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AND RESTRICTED CASH" sheetId="9" state="visible" r:id="rId9"/>
    <sheet xmlns:r="http://schemas.openxmlformats.org/officeDocument/2006/relationships" name="PROPERTY, PLANT AND EQUIPMENT" sheetId="10" state="visible" r:id="rId10"/>
    <sheet xmlns:r="http://schemas.openxmlformats.org/officeDocument/2006/relationships" name="ACCOUNT RECEIVABLE AND OTHER RE"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ACCRUED EXPENSES AND OTHER CURR" sheetId="15" state="visible" r:id="rId15"/>
    <sheet xmlns:r="http://schemas.openxmlformats.org/officeDocument/2006/relationships" name="VALUE ADDED TAX RECEIVABLE" sheetId="16" state="visible" r:id="rId16"/>
    <sheet xmlns:r="http://schemas.openxmlformats.org/officeDocument/2006/relationships" name="ASSET ACQUISI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DEFERRED REVENU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PRINC" sheetId="23" state="visible" r:id="rId23"/>
    <sheet xmlns:r="http://schemas.openxmlformats.org/officeDocument/2006/relationships" name="PROPERTY AND EQUIPMENT" sheetId="24" state="visible" r:id="rId24"/>
    <sheet xmlns:r="http://schemas.openxmlformats.org/officeDocument/2006/relationships" name="DUE TO RELATED PARTIES" sheetId="25" state="visible" r:id="rId25"/>
    <sheet xmlns:r="http://schemas.openxmlformats.org/officeDocument/2006/relationships" name="ACCRUED EXPENSES AND OTHER PAYA" sheetId="26" state="visible" r:id="rId26"/>
    <sheet xmlns:r="http://schemas.openxmlformats.org/officeDocument/2006/relationships" name="OTHER INCOME (GRA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ACCOUNT RECEIVABLE AND OTHER _2"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BANK LOANS (Tables)" sheetId="34" state="visible" r:id="rId34"/>
    <sheet xmlns:r="http://schemas.openxmlformats.org/officeDocument/2006/relationships" name="ACCRUED EXPENSES AND OTHER CU_2" sheetId="35" state="visible" r:id="rId35"/>
    <sheet xmlns:r="http://schemas.openxmlformats.org/officeDocument/2006/relationships" name="INCOME TAXES (Tables)" sheetId="36" state="visible" r:id="rId36"/>
    <sheet xmlns:r="http://schemas.openxmlformats.org/officeDocument/2006/relationships" name="PROPERTY AND EQUIPMENT (Tables)" sheetId="37" state="visible" r:id="rId37"/>
    <sheet xmlns:r="http://schemas.openxmlformats.org/officeDocument/2006/relationships" name="ACCRUED EXPENSES AND OTHER PA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AND RESTRICTED CASH (Detai" sheetId="42" state="visible" r:id="rId42"/>
    <sheet xmlns:r="http://schemas.openxmlformats.org/officeDocument/2006/relationships" name="PROPERTY AND EQUIPMENT (Details" sheetId="43" state="visible" r:id="rId43"/>
    <sheet xmlns:r="http://schemas.openxmlformats.org/officeDocument/2006/relationships" name="PROPERTY, PLANT AND EQUIPMENT_2" sheetId="44" state="visible" r:id="rId44"/>
    <sheet xmlns:r="http://schemas.openxmlformats.org/officeDocument/2006/relationships" name="ACCOUNT RECEIVABLE AND OTHER _3" sheetId="45" state="visible" r:id="rId45"/>
    <sheet xmlns:r="http://schemas.openxmlformats.org/officeDocument/2006/relationships" name="INVENTORIES (Details)"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BANK LOANS (Details)" sheetId="50" state="visible" r:id="rId50"/>
    <sheet xmlns:r="http://schemas.openxmlformats.org/officeDocument/2006/relationships" name="BANK LOANS (Details Narrative)"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VALUE ADDED TAX RECEIVABLE (Det" sheetId="54" state="visible" r:id="rId54"/>
    <sheet xmlns:r="http://schemas.openxmlformats.org/officeDocument/2006/relationships" name="ASSET ACQUISITION (Details Narr"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DEFERRED REVENUE (Details Narr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 xmlns:r="http://schemas.openxmlformats.org/officeDocument/2006/relationships" name="BASIS OF PRESENTATION AND PRI_2" sheetId="64" state="visible" r:id="rId64"/>
    <sheet xmlns:r="http://schemas.openxmlformats.org/officeDocument/2006/relationships" name="PROPERTY AND EQUIPMENT (Detai_2" sheetId="65" state="visible" r:id="rId65"/>
    <sheet xmlns:r="http://schemas.openxmlformats.org/officeDocument/2006/relationships" name="DUE TO RELATED PARTIES (Details" sheetId="66" state="visible" r:id="rId66"/>
    <sheet xmlns:r="http://schemas.openxmlformats.org/officeDocument/2006/relationships" name="ACCRUED EXPENSES AND OTHER PA_3" sheetId="67" state="visible" r:id="rId67"/>
    <sheet xmlns:r="http://schemas.openxmlformats.org/officeDocument/2006/relationships" name="OTHER INCOME (GRANTS) (Details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45" customWidth="1" min="2" max="2"/>
  </cols>
  <sheetData>
    <row r="1">
      <c r="A1" s="1" t="inlineStr">
        <is>
          <t>Cover</t>
        </is>
      </c>
      <c r="B1" s="2" t="inlineStr">
        <is>
          <t>Nov. 08, 2023</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Nov.  08,  2023</t>
        </is>
      </c>
    </row>
    <row r="6">
      <c r="A6" s="4" t="inlineStr">
        <is>
          <t>Current Fiscal Year End Date</t>
        </is>
      </c>
      <c r="B6" s="4" t="inlineStr">
        <is>
          <t>--08-31</t>
        </is>
      </c>
    </row>
    <row r="7">
      <c r="A7" s="4" t="inlineStr">
        <is>
          <t>Entity File Number</t>
        </is>
      </c>
      <c r="B7" s="4" t="inlineStr">
        <is>
          <t>000-56532</t>
        </is>
      </c>
    </row>
    <row r="8">
      <c r="A8" s="4" t="inlineStr">
        <is>
          <t>Entity Registrant Name</t>
        </is>
      </c>
      <c r="B8" s="4" t="inlineStr">
        <is>
          <t>PLASMA INNOVATIVE INC.</t>
        </is>
      </c>
    </row>
    <row r="9">
      <c r="A9" s="4" t="inlineStr">
        <is>
          <t>Entity Central Index Key</t>
        </is>
      </c>
      <c r="B9" s="4" t="inlineStr">
        <is>
          <t>0001883835</t>
        </is>
      </c>
    </row>
    <row r="10">
      <c r="A10" s="4" t="inlineStr">
        <is>
          <t>Entity Tax Identification Number</t>
        </is>
      </c>
      <c r="B10" s="4" t="inlineStr">
        <is>
          <t>87-1918342</t>
        </is>
      </c>
    </row>
    <row r="11">
      <c r="A11" s="4" t="inlineStr">
        <is>
          <t>Entity Incorporation, State or Country Code</t>
        </is>
      </c>
      <c r="B11" s="4" t="inlineStr">
        <is>
          <t>NV</t>
        </is>
      </c>
    </row>
    <row r="12">
      <c r="A12" s="4" t="inlineStr">
        <is>
          <t>Entity Address, Address Line One</t>
        </is>
      </c>
      <c r="B12" s="4" t="inlineStr">
        <is>
          <t>523 School House Rd.</t>
        </is>
      </c>
    </row>
    <row r="13">
      <c r="A13" s="4" t="inlineStr">
        <is>
          <t>Entity Address, City or Town</t>
        </is>
      </c>
      <c r="B13" s="4" t="inlineStr">
        <is>
          <t>Kennett Square</t>
        </is>
      </c>
    </row>
    <row r="14">
      <c r="A14" s="4" t="inlineStr">
        <is>
          <t>Entity Address, State or Province</t>
        </is>
      </c>
      <c r="B14" s="4" t="inlineStr">
        <is>
          <t>PA</t>
        </is>
      </c>
    </row>
    <row r="15">
      <c r="A15" s="4" t="inlineStr">
        <is>
          <t>Entity Address, Postal Zip Code</t>
        </is>
      </c>
      <c r="B15" s="4" t="inlineStr">
        <is>
          <t>19348</t>
        </is>
      </c>
    </row>
    <row r="16">
      <c r="A16" s="4" t="inlineStr">
        <is>
          <t>City Area Code</t>
        </is>
      </c>
      <c r="B16" s="4" t="inlineStr">
        <is>
          <t>267</t>
        </is>
      </c>
    </row>
    <row r="17">
      <c r="A17" s="4" t="inlineStr">
        <is>
          <t>Local Phone Number</t>
        </is>
      </c>
      <c r="B17" s="4" t="inlineStr">
        <is>
          <t>467-587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 per share</t>
        </is>
      </c>
    </row>
    <row r="23">
      <c r="A23" s="4" t="inlineStr">
        <is>
          <t>Trading Symbol</t>
        </is>
      </c>
      <c r="B23" s="4" t="inlineStr">
        <is>
          <t>PMIN</t>
        </is>
      </c>
    </row>
    <row r="24">
      <c r="A24" s="4" t="inlineStr">
        <is>
          <t>Entity Emerging Growth Company</t>
        </is>
      </c>
      <c r="B24" s="4" t="inlineStr">
        <is>
          <t>true</t>
        </is>
      </c>
    </row>
    <row r="25">
      <c r="A25" s="4" t="inlineStr">
        <is>
          <t>Elected Not To Use the Extended Transition Period</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PROPERTY, PLANT AND EQUIPMENT</t>
        </is>
      </c>
      <c r="B4" s="4" t="inlineStr">
        <is>
          <t xml:space="preserve">NOTE
4 – PROPERTY AND EQUIPMENT The
following table summarizes our property, plant and equipment:
Schedule of property, plant and equipment
June 30, December 31,
2023 2022
Buildings and improvements 14,932,757 15,703,002
Machinery, equipment and vehicle fleet 9,003,134 9,441,833
Construction in progress 416,714 438,208
24,352,605 25,583,043
Less accumulated depreciation 5,329,839 4,812,661
Property, plant and equipment - net 19,022,766 20,770,382 Construction
in progress was $ 416,714 438,208 </t>
        </is>
      </c>
      <c r="C4" s="4" t="inlineStr">
        <is>
          <t xml:space="preserve">NOTE
4 – PROPERTY, PLANT AND EQUIPMENT The following table summarizes our property, plant and equipment:
Schedule of property, plant and equipment
December 31, 2022 2021
Buildings and improvements $ 15,703,002 $ 16,061,759
Machinery, equipment and vehicle fleet 9,441,833 9,553,849
Construction in progress 438,208 24,211
Property, plant and equipment - cost 25,583,043 25,639,819
Less: Accumulated depreciation 4,812,661 3,512,469
Property, plant and equipment - net $ 20,770,382 $ 22,127,350 Construction
in progress was $ 438,208 24,211 Depreciation
expense was $ 1,613,923 1,655,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 RECEIVABLE AND OTHER RECEIV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ACCOUNT RECEIVABLE AND OTHER RECEIVABLES</t>
        </is>
      </c>
      <c r="B4" s="4" t="inlineStr">
        <is>
          <t xml:space="preserve">NOTE
5: ACCOUNT RECEIVABLE AND OTHER RECEIVABLES Account
receivable and other receivable consisted of the following:
Schedule of account receivable and other receivable
June 30, 2023 December 31, 2022
Accounts receivable $ 143,399 $ 23,910
Other receivable 91,404 82,374
Other receivable- related party * 10,636 11,185
Total $ 245,439 $ 117,469
* The Company paid $10,636 of expenses for one of shareholders.
It was expecting to get paid back in December, 2023. </t>
        </is>
      </c>
      <c r="C4" s="4" t="inlineStr">
        <is>
          <t xml:space="preserve">NOTE
5: ACCOUNT RECEIVABLE AND OTHER RECEIVABLES Account
receivable and other receivable consisted of the following:
Schedule of account receivable and other receivable
December 31, 2022 2021
Accounts receivable $ 23,910 $ 23,521
Other receivable 82,374 16,961
Other receivable- related party * 11,185 12,139
Total $ 117,469 $ 52,621
* The
Company paid $11,185 of expenses for one of shareholders. It was expecting to get paid back in Decembe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INVENTORIES</t>
        </is>
      </c>
      <c r="B4" s="4" t="inlineStr">
        <is>
          <t xml:space="preserve">NOTE
6: INVENTORIES
Inventories consisted of the following:
Schedule of inventories June 30, 2023 December 31, 2022
Raw materials $ 385,798 $ 867,543
Finished goods 32,345 34,013
Work in progress - compost 64,405 67,727
- growing mushrooms 150,626 158,395
Total $ 633,174 $ 1,127,678 </t>
        </is>
      </c>
      <c r="C4" s="4" t="inlineStr">
        <is>
          <t xml:space="preserve">NOTE
6: INVENTORIES Inventories consisted of the following:
Schedule of inventories
December 31, 2022 2021
Raw materials 867,543 576,936
Finished goods 34,013 -
Work in progress - compost 67,727 66,990
- growing mushrooms 158,395 177,676
Total 1,127,678 821,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INTANGIBLE ASSETS</t>
        </is>
      </c>
      <c r="B4" s="4" t="inlineStr">
        <is>
          <t xml:space="preserve">NOTE
7: INTANGIBLE ASSETS
Schedule of intangible assets
Intangible assets are stated at cost or acquisition-date fair value less accumulated amortization and consist of the following:
June 30, 2023 December 31, 2022
Land use right $ 3,256,140 $ 3,424,094
Software 7,535 7,923
Patent 6,893 7,249
Subtotal 3,270,568 3,439,266
Less: Accumulated amortization 217,685 193,582
Total $ 3,052,883 $ 3,245,684 </t>
        </is>
      </c>
      <c r="C4" s="4" t="inlineStr">
        <is>
          <t xml:space="preserve">NOTE
7: INTANGIBLE ASSETS Intangible assets are stated at cost or acquisition-date fair value less accumulated amortization and consist of the following:
Schedule of intangible assets
December 31, 2022 2021
Land use right $ 3,424,094 $ 3,716,084
Software 7,923 8,599
Patent 7,249 7,867
Subtotal 3,439,266 3,732,550
Less: Accumulated amortization 193,582 133,402
Total $ 3,245,684 $ 3,599,148 Estimated
future amortization expense is as follows as of December 31, 2022:
Estimated future amortization expense
Years ending December 31, Amortization expense
2023 $ 70,662
2024 70,662
2025 70,662
2026 70,662
2027 70,662
Thereafter 2,892,374
Total $ 3,245,684 Amortization
expenses for the years ended December 31, 2022 and 2021 were $ 72,354 75,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ANK LOAN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BANK LOANS</t>
        </is>
      </c>
      <c r="B4" s="4" t="inlineStr">
        <is>
          <t xml:space="preserve">NOTE
8: BANK LOANS Short-term
bank borrowings consisted of the following:
Schedule of short-term bank loans
June 30, 2023 interest rate due date December 31, 2022 interest rate due date
Agricultural Bank of China Funan Branch $ 827,164 3.70 % 4/10/24 $ 869,830 3.90 % 4/11/23
Anhui Funan Rural Commercial Bank 1,930,049 5.90 % 12/23/23 2,029,603 5.90 % 12/23/23
Anhui Funan Rural Commercial Bank 827,164 5.90 % 1/25/24 1,449,717 7.48 % 3/29/23
Anhui Funan Rural Commercial Bank 1,378,607 5.90 % 3/28/24 869,830 5.9 % 1/25/23
Funan Yinghuai Rural Commercial Bank 827,164 5.50 % 6/28/24 869,830 5.20 % 6/15/23
Bank of China Funan Branch 1,102,885 3.60 % 3/15/24 1,159,773 3.85 % 3/15/23
Industrial and Commercial Bank of China 275,721 3.8 % 4/28/24 - - -
Industrial and Commercial Bank of China 137,861 3.8 % 5/28/24 - - -
Total $ 7,306,616 - - $ 7,248,583 - - $ 1,102,885 1,159,773 827,164 869,830 </t>
        </is>
      </c>
      <c r="C4" s="4" t="inlineStr">
        <is>
          <t xml:space="preserve">NOTE
8: BANK LOANS Short-term
bank loans consisted of the following:
Schedule of short-term bank loans
December 31, 2022 Interest rate Due date 2021 Interest rate Due date
Agricultural Bank of China Funan Branch 869,830 3.90 % 4/11/23 944,005 3.85 % 3/29/22
Anhui Funan Rural Commercial Bank 2,029,603 5.90 % 12/23/23 1,573,341 5.22 % 11/29/22
Anhui Funan Rural Commercial Bank 1,449,717 7.48 % 3/29/23 2,202,678 7.58 % 12/25/22
Anhui Funan Rural Commercial Bank 869,830 5.9 % 1/25/23 1,573,341 8.52 % 3/24/22
Funan Yinghuai Rural Commercial Bank 869,830 5.20 % 6/15/23 944,005 4.00 % 6/26/22
Bank of China Funan Branch 1,159,773 3.85 % 3/15/23 1,573,341 3.85 % 3/10/22
Total 7,248,583 - - 8,810,711 - - $ 1,159,773 1,573,341 869,830 944,005 As
of the date of this consolidated financial statements is issued, all the outstanding loans as of December 31, 2022 have been renewed.
$ 869,830 April 10. 2024 June 28, 2024 1,159,773 March 15, 2024 2,029,603 1,449,717 November 29, 2023 March 28, 2024 January 2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ACCRUED EXPENSES AND OTHER CURRENT LIABILITIES</t>
        </is>
      </c>
      <c r="B4" s="4" t="inlineStr">
        <is>
          <t xml:space="preserve">NOTE
10: ACCRUED EXPENSES AND OTHER PAYABLE
Schedule of accrued expenses and other current liabilities
Accrued expenses and other payable consisted of the following:
June 30, 2023 December 31, 2022
Advances from customers $ 102,151 $ 48,646
Salary payable 126,626 142,737
Tax payable 6,357 18,527
Other payable 2,333,953 2,593,169
Total $ 2,569,087 $ 2,803,079 Other
payable was primarily comprised of loans from non-bank institutions, unrelated individuals, and interest accumulated. $ 1,378,607 5.9% December 23,
2023 689,303 </t>
        </is>
      </c>
      <c r="C4" s="4" t="inlineStr">
        <is>
          <t xml:space="preserve">NOTE
9: ACCRUED EXPENSES AND OTHER CURRENT LIABILITIES Accrued
expenses and other current liabilities consisted of the following:
Schedule of accrued expenses and other current liabilities
December 31, 2022 2021
Advances from customers $ 48,646 $ 146,105
Salary payable 142,737 147,685
Tax payable 18,527 -
Other payable 2,593,169 2,136,181
Total $ 2,803,079 $ 2,429,971 Other
payable consisted of the following:
Schedule of other payable
December 31, 2022 interest rate due date 2021 interest rate due date
Funan Agricultural Investment Co. Ltd 289,943 6.00 % 6/26/23 314,668 6 % 12/15/22
Funan Small Business financing service center 1,449,717 5.90 % 12/23/23 786,671 5.22 % 11/29/22
Individual 724,858 - 8/29/23 786,671 - -
Interest accumulated and other 128,650 - - 248,172 - -
Total 2,593,168 - - 2,136,182 Other
payable was primarily comprised of loans from non-bank institutions and unrelated individuals, related interest accumulated. The loan
from unrelated individual was interest free and paid in full on August 29,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LUE ADDED TAX RECEIVABLE</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VALUE ADDED TAX RECEIVABLE</t>
        </is>
      </c>
      <c r="B4" s="4" t="inlineStr">
        <is>
          <t xml:space="preserve">NOTE
11: VALUE ADDED TAX RECEIVABLE Selling
merchandise in China is generally subject to the value-added tax (VAT). The Company and its subsidiaries primary
operations are classified as agriculture products and its revenue is exempt from VAT and income tax. The amount of VAT liability is determined
by applying the applicable tax rate to the invoiced amount of goods sold (output VAT) less VAT paid on purchases made with the relevant
supporting invoices (input VAT). The heavy investment in property and equipment produces VAT input of $ 2,130,589 2,240,487 </t>
        </is>
      </c>
      <c r="C4" s="4" t="inlineStr">
        <is>
          <t xml:space="preserve">NOTE
10: VALUE ADDED TAX RECEIVABLE Selling
merchandise in China is generally subject to the value-added tax (VAT). The Company and its subsidiaries primary
operations are classified as agriculture products and its revenue is exempt from VAT and income tax. The amount of VAT liability is determined
by applying the applicable tax rate to the invoiced amount of goods sold (output VAT) less VAT paid on purchases made with the relevant
supporting invoices (input VAT). VAT input was primarily due to purchase of property, plant and equipment. As of December 31, 2022 and
2021, VAT input was $ 2,240,487 3,040,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2</t>
        </is>
      </c>
    </row>
    <row r="3">
      <c r="A3" s="4" t="inlineStr">
        <is>
          <t>ESG [Member]</t>
        </is>
      </c>
      <c r="B3" s="4" t="inlineStr">
        <is>
          <t xml:space="preserve"> </t>
        </is>
      </c>
    </row>
    <row r="4">
      <c r="A4" s="4" t="inlineStr">
        <is>
          <t>ASSET ACQUISITION</t>
        </is>
      </c>
      <c r="B4" s="4" t="inlineStr">
        <is>
          <t xml:space="preserve">NOTE
11: ASSET ACQUISITION On
May 11, 2021, Anhui Allied United Mushroom Co., Ltd. signed the Agreement (Agreement) with Suhua Yang and Hao Yan the owners
of Funan Zhihua Mushroom Co., Ltd. (Target Company). As the consideration of transferring 100% 2,151,383 14,840,028 25,612 176,667 On
June 2, 2021, the 100% equity of Target Company was transferred to and registered under the name of AUM as a holder on behalf Shareholders
according to the Agreement. On
December 31, 2022, Shareholders and AUM signed Supplementary Agreement to remove the provision that AUM as holder on behalf of Shareholders
so AUM becomes a legally real shareholder of Target Company. The payment of consideration will begin from May 1, 2023. On
April 30, 2023, Shareholders and AUM agreed that the payment of consideration will begin on the production of growing rooms, which is
December 1, 2023. Following
the guidance of ASC 805, we performed the screen test to evaluate whether the acquired set is a business or a group of assets. The group
of assets was buildings and equipment related to growing mushrooms and didnt include an input and a substantive process that together
significantly contribute to the ability to create outputs because the target company had no employees and no operations. The transaction
was accounted for as an asset acquisition in accordance with ASC 805 -50. As
discussed in ASC 805-20, an assets acquisition cost or the consideration transferred by the acquiring entity is assumed to be
equal to the fair value of the net assets acquired, unless contrary evidence exists. If the consideration given is in the form
of liabilities incurred or equity
interests issued, the liabilities incurred and equity interests issued shall be initially recognized at the date of acquisition.
The fair value of the net assets acquired which was evaluated by a third party was $ 1,464,214 1% 1,464,214 1,464,214 Target
Company was dissolved after the asset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COMMITMENTS AND CONTINGENCIES</t>
        </is>
      </c>
      <c r="B4" s="4" t="inlineStr">
        <is>
          <t xml:space="preserve">NOTE
13: COMMITMENTS AND CONTINGENCIES Commitments On
January 5, 2022, Funan Modern Recycling Agriculture Investment Co., Ltd. (FMRA) signed an agreement with AUFP to fund AUFP $ 18.09 115 Legal
contingencies The
Company is involved in a couple of legal proceedings. Management has identified certain legal matters where we believe an unfavorable
outcome is resealable estimated. Management believes that the total liabilities of the Company that may arise as a result of currently
pending proceedings will not have a material adverse effect on the Company taken as a whole. On
November 10, 2022, Funan Yuanlangju Construction Co., Ltd. filed a lawsuit against AUFP for $ 60,147 50,740 On
December 2, 2022, Liu Pengpeng filed a lawsuit against AUFP for $ 66,066 </t>
        </is>
      </c>
      <c r="C4" s="4" t="inlineStr">
        <is>
          <t xml:space="preserve">NOTE
12: COMMITMENTS AND CONTINGENCIES Commitments On
January 5, 2022, AUFP entered into construction agreement with Funan Modern Recycling Agriculture Investment Co., Ltd. (FMRA)
to expand the composting facilities, including 6 bunkers and 22 tunnels. According to the agreement, the construction cost of the facilities
is estimated to $ 18.09 115 Legal
contingencies The
Company is involved in a couple of legal proceedings. Management has identified certain legal mattes where we believe an unfavorable
outcome is resealable estimated. Management believes that the total liabilities of the Company that may arise as a result of currently
pending proceedings will not have a material adverse effect on the Company taken as a whole. (Refer to NOTE 16) On
November 10, 2022, Funan Yuanlangju Construction Co., Ltd. filed a lawsuit against AUFP for $ 60,147 50,740 50,740 On
December 2, 2022, Liu Pengpeng filed a lawsuit against AUFP for $ 66,066 On
September 3, 2021, Anhui Daquan Construction Company (Daquan) filed a lawsuit against Funan Zhihua Mushroom Co., Ltd. (a
merged company, Zhihua) on unpaid contractual price of $ 48,744 26,095 26,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RELATED PARTY TRANSACTIONS</t>
        </is>
      </c>
      <c r="B4" s="4" t="inlineStr">
        <is>
          <t xml:space="preserve">NOTE
14: RELATED PARTY TRANSACTIONS AUM
paid advances to Funan Zhihua Plant Nutrition Co., Ltd, whose legal representative was the CEO of the Company in 2021. The advance to
supplier–related party was $ 8,685 9,133 AUM
paid an expense of $ 63,878 55,971 58,859 </t>
        </is>
      </c>
      <c r="C4" s="4" t="inlineStr">
        <is>
          <t xml:space="preserve">NOTE
13: RELATED PARTY TRANSACTIONS Zhi
Yang, founder of the Company and CEO, paid $ 21,311 AUM
paid advances to Funan Zhihua Plant Nutrition Co., Ltd, whose legal representative was the CEO of the Company in 2021. The advance to
supplier–related party was $ 9,133 9,912 AUM
paid an expense of $ 63,878 58,859 63,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ESG [Member] - USD ($)</t>
        </is>
      </c>
      <c r="C1" s="2" t="inlineStr">
        <is>
          <t>Jun. 30, 2023</t>
        </is>
      </c>
      <c r="D1" s="2" t="inlineStr">
        <is>
          <t>Dec. 31, 2022</t>
        </is>
      </c>
      <c r="E1" s="2" t="inlineStr">
        <is>
          <t>Dec. 31, 2021</t>
        </is>
      </c>
    </row>
    <row r="2">
      <c r="A2" s="3" t="inlineStr">
        <is>
          <t>Current Assets</t>
        </is>
      </c>
      <c r="C2" s="4" t="inlineStr">
        <is>
          <t xml:space="preserve"> </t>
        </is>
      </c>
      <c r="D2" s="4" t="inlineStr">
        <is>
          <t xml:space="preserve"> </t>
        </is>
      </c>
      <c r="E2" s="4" t="inlineStr">
        <is>
          <t xml:space="preserve"> </t>
        </is>
      </c>
    </row>
    <row r="3">
      <c r="A3" s="4" t="inlineStr">
        <is>
          <t>Cash</t>
        </is>
      </c>
      <c r="C3" s="5" t="n">
        <v>978862</v>
      </c>
      <c r="D3" s="5" t="n">
        <v>63262</v>
      </c>
      <c r="E3" s="5" t="n">
        <v>199045</v>
      </c>
    </row>
    <row r="4">
      <c r="A4" s="4" t="inlineStr">
        <is>
          <t>Restricted cash</t>
        </is>
      </c>
      <c r="C4" s="6" t="n">
        <v>65626</v>
      </c>
      <c r="D4" s="6" t="n">
        <v>69011</v>
      </c>
      <c r="E4" s="6" t="n">
        <v>0</v>
      </c>
    </row>
    <row r="5">
      <c r="A5" s="4" t="inlineStr">
        <is>
          <t>Accounts receivable and other receivables</t>
        </is>
      </c>
      <c r="C5" s="6" t="n">
        <v>245439</v>
      </c>
      <c r="D5" s="6" t="n">
        <v>117469</v>
      </c>
      <c r="E5" s="6" t="n">
        <v>52621</v>
      </c>
    </row>
    <row r="6">
      <c r="A6" s="4" t="inlineStr">
        <is>
          <t>Advance to suppliers</t>
        </is>
      </c>
      <c r="C6" s="6" t="n">
        <v>726581</v>
      </c>
      <c r="D6" s="6" t="n">
        <v>116997</v>
      </c>
      <c r="E6" s="6" t="n">
        <v>374417</v>
      </c>
    </row>
    <row r="7">
      <c r="A7" s="4" t="inlineStr">
        <is>
          <t>Inventory</t>
        </is>
      </c>
      <c r="C7" s="6" t="n">
        <v>633174</v>
      </c>
      <c r="D7" s="6" t="n">
        <v>1127678</v>
      </c>
      <c r="E7" s="6" t="n">
        <v>821602</v>
      </c>
    </row>
    <row r="8">
      <c r="A8" s="4" t="inlineStr">
        <is>
          <t>Total Current Assets</t>
        </is>
      </c>
      <c r="C8" s="6" t="n">
        <v>2649682</v>
      </c>
      <c r="D8" s="6" t="n">
        <v>1494417</v>
      </c>
      <c r="E8" s="6" t="n">
        <v>1447685</v>
      </c>
    </row>
    <row r="9">
      <c r="A9" s="4" t="inlineStr">
        <is>
          <t>Property, plant and equipment, net</t>
        </is>
      </c>
      <c r="C9" s="6" t="n">
        <v>19022766</v>
      </c>
      <c r="D9" s="6" t="n">
        <v>20770382</v>
      </c>
      <c r="E9" s="6" t="n">
        <v>22127350</v>
      </c>
    </row>
    <row r="10">
      <c r="A10" s="4" t="inlineStr">
        <is>
          <t>Intangible assets, net</t>
        </is>
      </c>
      <c r="C10" s="6" t="n">
        <v>3052883</v>
      </c>
      <c r="D10" s="6" t="n">
        <v>3245684</v>
      </c>
      <c r="E10" s="6" t="n">
        <v>3599148</v>
      </c>
    </row>
    <row r="11">
      <c r="A11" s="4" t="inlineStr">
        <is>
          <t>Value added tax receivable</t>
        </is>
      </c>
      <c r="C11" s="6" t="n">
        <v>2130589</v>
      </c>
      <c r="D11" s="6" t="n">
        <v>2240487</v>
      </c>
      <c r="E11" s="6" t="n">
        <v>3040381</v>
      </c>
    </row>
    <row r="12">
      <c r="A12" s="4" t="inlineStr">
        <is>
          <t>Note receivable</t>
        </is>
      </c>
      <c r="C12" s="6" t="n">
        <v>55971</v>
      </c>
      <c r="D12" s="6" t="n">
        <v>58859</v>
      </c>
      <c r="E12" s="6" t="n">
        <v>63878</v>
      </c>
    </row>
    <row r="13">
      <c r="A13" s="4" t="inlineStr">
        <is>
          <t>Total Non-current Assets</t>
        </is>
      </c>
      <c r="C13" s="6" t="n">
        <v>24262209</v>
      </c>
      <c r="D13" s="6" t="n">
        <v>26315412</v>
      </c>
      <c r="E13" s="6" t="n">
        <v>28830757</v>
      </c>
    </row>
    <row r="14">
      <c r="A14" s="4" t="inlineStr">
        <is>
          <t xml:space="preserve">           Total Assets</t>
        </is>
      </c>
      <c r="C14" s="6" t="n">
        <v>26911891</v>
      </c>
      <c r="D14" s="6" t="n">
        <v>27809829</v>
      </c>
      <c r="E14" s="6" t="n">
        <v>30278442</v>
      </c>
    </row>
    <row r="15">
      <c r="A15" s="3" t="inlineStr">
        <is>
          <t>Current Liabilities</t>
        </is>
      </c>
      <c r="C15" s="4" t="inlineStr">
        <is>
          <t xml:space="preserve"> </t>
        </is>
      </c>
      <c r="D15" s="4" t="inlineStr">
        <is>
          <t xml:space="preserve"> </t>
        </is>
      </c>
      <c r="E15" s="4" t="inlineStr">
        <is>
          <t xml:space="preserve"> </t>
        </is>
      </c>
    </row>
    <row r="16">
      <c r="A16" s="4" t="inlineStr">
        <is>
          <t>Short-term bank loans</t>
        </is>
      </c>
      <c r="C16" s="6" t="n">
        <v>7306616</v>
      </c>
      <c r="D16" s="6" t="n">
        <v>7248583</v>
      </c>
      <c r="E16" s="6" t="n">
        <v>8810711</v>
      </c>
    </row>
    <row r="17">
      <c r="A17" s="4" t="inlineStr">
        <is>
          <t>Account payable</t>
        </is>
      </c>
      <c r="C17" s="6" t="n">
        <v>1434216</v>
      </c>
      <c r="D17" s="6" t="n">
        <v>1232115</v>
      </c>
      <c r="E17" s="6" t="n">
        <v>1226829</v>
      </c>
    </row>
    <row r="18">
      <c r="A18" s="4" t="inlineStr">
        <is>
          <t>Due to related party</t>
        </is>
      </c>
      <c r="C18" s="6" t="n">
        <v>30000</v>
      </c>
      <c r="D18" s="4" t="inlineStr">
        <is>
          <t xml:space="preserve"> </t>
        </is>
      </c>
      <c r="E18" s="4" t="inlineStr">
        <is>
          <t xml:space="preserve"> </t>
        </is>
      </c>
    </row>
    <row r="19">
      <c r="A19" s="4" t="inlineStr">
        <is>
          <t>Accrued expenses and other payables</t>
        </is>
      </c>
      <c r="C19" s="6" t="n">
        <v>2569087</v>
      </c>
      <c r="D19" s="6" t="n">
        <v>2803079</v>
      </c>
      <c r="E19" s="6" t="n">
        <v>2429971</v>
      </c>
    </row>
    <row r="20">
      <c r="A20" s="4" t="inlineStr">
        <is>
          <t>Deferred revenues</t>
        </is>
      </c>
      <c r="C20" s="6" t="n">
        <v>1434574</v>
      </c>
      <c r="D20" s="6" t="n">
        <v>1568398</v>
      </c>
      <c r="E20" s="6" t="n">
        <v>1634078</v>
      </c>
    </row>
    <row r="21">
      <c r="A21" s="4" t="inlineStr">
        <is>
          <t>Total Current liabilities</t>
        </is>
      </c>
      <c r="C21" s="6" t="n">
        <v>12774493</v>
      </c>
      <c r="D21" s="6" t="n">
        <v>12852175</v>
      </c>
      <c r="E21" s="6" t="n">
        <v>14101589</v>
      </c>
    </row>
    <row r="22">
      <c r="A22" s="4" t="inlineStr">
        <is>
          <t>Long-term payable</t>
        </is>
      </c>
      <c r="C22" s="6" t="n">
        <v>1392393</v>
      </c>
      <c r="D22" s="6" t="n">
        <v>1464214</v>
      </c>
      <c r="E22" s="4" t="inlineStr">
        <is>
          <t xml:space="preserve"> </t>
        </is>
      </c>
    </row>
    <row r="23">
      <c r="A23" s="4" t="inlineStr">
        <is>
          <t>Total non-current liabilities</t>
        </is>
      </c>
      <c r="C23" s="4" t="inlineStr">
        <is>
          <t xml:space="preserve"> </t>
        </is>
      </c>
      <c r="D23" s="6" t="n">
        <v>1464214</v>
      </c>
      <c r="E23" s="4" t="inlineStr">
        <is>
          <t xml:space="preserve"> </t>
        </is>
      </c>
    </row>
    <row r="24">
      <c r="A24" s="4" t="inlineStr">
        <is>
          <t>Total Liabilities</t>
        </is>
      </c>
      <c r="C24" s="6" t="n">
        <v>14166886</v>
      </c>
      <c r="D24" s="6" t="n">
        <v>14316389</v>
      </c>
      <c r="E24" s="6" t="n">
        <v>14101589</v>
      </c>
    </row>
    <row r="25">
      <c r="A25" s="4" t="inlineStr">
        <is>
          <t>Commitments and Contingencies</t>
        </is>
      </c>
      <c r="B25" s="4" t="inlineStr">
        <is>
          <t>[1]</t>
        </is>
      </c>
      <c r="C25" s="4" t="inlineStr">
        <is>
          <t xml:space="preserve"> </t>
        </is>
      </c>
      <c r="D25" s="4" t="inlineStr">
        <is>
          <t xml:space="preserve"> </t>
        </is>
      </c>
      <c r="E25" s="4" t="inlineStr">
        <is>
          <t xml:space="preserve"> </t>
        </is>
      </c>
    </row>
    <row r="26">
      <c r="A26" s="3" t="inlineStr">
        <is>
          <t>Stockholders Equity</t>
        </is>
      </c>
      <c r="C26" s="4" t="inlineStr">
        <is>
          <t xml:space="preserve"> </t>
        </is>
      </c>
      <c r="D26" s="4" t="inlineStr">
        <is>
          <t xml:space="preserve"> </t>
        </is>
      </c>
      <c r="E26" s="4" t="inlineStr">
        <is>
          <t xml:space="preserve"> </t>
        </is>
      </c>
    </row>
    <row r="27">
      <c r="A27" s="4" t="inlineStr">
        <is>
          <t>Common stock, $0.001 par value, 65,000,000 authorized,10,432,800 issued and outstanding as of June 30, 2023 and December 31, 2022.</t>
        </is>
      </c>
      <c r="C27" s="6" t="n">
        <v>10433</v>
      </c>
      <c r="D27" s="6" t="n">
        <v>10433</v>
      </c>
      <c r="E27" s="6" t="n">
        <v>10433</v>
      </c>
    </row>
    <row r="28">
      <c r="A28" s="4" t="inlineStr">
        <is>
          <t>Additional paid in capital</t>
        </is>
      </c>
      <c r="C28" s="6" t="n">
        <v>11027688</v>
      </c>
      <c r="D28" s="6" t="n">
        <v>11027688</v>
      </c>
      <c r="E28" s="6" t="n">
        <v>11027688</v>
      </c>
    </row>
    <row r="29">
      <c r="A29" s="4" t="inlineStr">
        <is>
          <t>Accumulated other comprehensive income (loss)</t>
        </is>
      </c>
      <c r="C29" s="6" t="n">
        <v>-634861</v>
      </c>
      <c r="D29" s="6" t="n">
        <v>-148590</v>
      </c>
      <c r="E29" s="6" t="n">
        <v>1119243</v>
      </c>
    </row>
    <row r="30">
      <c r="A30" s="4" t="inlineStr">
        <is>
          <t>Accumulated deficit</t>
        </is>
      </c>
      <c r="C30" s="6" t="n">
        <v>-905683</v>
      </c>
      <c r="D30" s="6" t="n">
        <v>-834220</v>
      </c>
      <c r="E30" s="6" t="n">
        <v>-102373</v>
      </c>
    </row>
    <row r="31">
      <c r="A31" s="4" t="inlineStr">
        <is>
          <t>Total ESG stockholders Equity</t>
        </is>
      </c>
      <c r="C31" s="6" t="n">
        <v>9497577</v>
      </c>
      <c r="D31" s="6" t="n">
        <v>10055311</v>
      </c>
      <c r="E31" s="6" t="n">
        <v>12054991</v>
      </c>
    </row>
    <row r="32">
      <c r="A32" s="4" t="inlineStr">
        <is>
          <t>Noncontrolling interest</t>
        </is>
      </c>
      <c r="C32" s="6" t="n">
        <v>3247428</v>
      </c>
      <c r="D32" s="6" t="n">
        <v>3438129</v>
      </c>
      <c r="E32" s="6" t="n">
        <v>4121862</v>
      </c>
    </row>
    <row r="33">
      <c r="A33" s="4" t="inlineStr">
        <is>
          <t>Total stockholders Equity</t>
        </is>
      </c>
      <c r="C33" s="6" t="n">
        <v>12745005</v>
      </c>
      <c r="D33" s="6" t="n">
        <v>13493440</v>
      </c>
      <c r="E33" s="6" t="n">
        <v>16176853</v>
      </c>
    </row>
    <row r="34">
      <c r="A34" s="4" t="inlineStr">
        <is>
          <t>Total Liabilities and Stockholders Equity</t>
        </is>
      </c>
      <c r="C34" s="5" t="n">
        <v>26911891</v>
      </c>
      <c r="D34" s="5" t="n">
        <v>27809829</v>
      </c>
      <c r="E34" s="5" t="n">
        <v>30278442</v>
      </c>
    </row>
    <row r="35"/>
    <row r="36">
      <c r="A36" s="4" t="inlineStr">
        <is>
          <t>[1]Refer to NOTE 12.</t>
        </is>
      </c>
    </row>
  </sheetData>
  <mergeCells count="3">
    <mergeCell ref="A1:B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FERRED REVENUE</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DEFERRED REVENUE</t>
        </is>
      </c>
      <c r="B4" s="4" t="inlineStr">
        <is>
          <t xml:space="preserve">NOTE
15: DEFERRED REVENUE Deferred
revenue was asset-based government grants received. Deferred revenue was $ 1,434,574 1,568,398 </t>
        </is>
      </c>
      <c r="C4" s="4" t="inlineStr">
        <is>
          <t xml:space="preserve">NOTE
14: DEFERRED REVENUE As
of December 31, 2022 and 2021, deferred revenue was $ 1,568,398 1,634,078 696,716 580,995 169,238 527,478 121,457 459,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ESG [Member]</t>
        </is>
      </c>
      <c r="B3" s="4" t="inlineStr">
        <is>
          <t xml:space="preserve"> </t>
        </is>
      </c>
    </row>
    <row r="4">
      <c r="A4" s="4" t="inlineStr">
        <is>
          <t>INCOME TAXES</t>
        </is>
      </c>
      <c r="B4" s="4" t="inlineStr">
        <is>
          <t xml:space="preserve">NOTE
15: INCOME TAXES The
company is subject to income taxes on an entity basis on income derived from the location in which each entity is domiciled. ESG Inc,
ESG China Limited and Hainan ESG Tech are holding companies without operations. In
China the Corporate Income Tax Law generally applies an income tax rate of 25% to all enterprises. In corporate income tax article 86,
Regulations for the Implementation of the Enterprise Income Tax Law article 27(1) of stipulate: the income of an enterprise
engaged in agriculture, forestry, animal husbandry, and fishery projects may be exempted or reduced from income tax. Refer to: (1) Enterprises
are exempted from enterprise income tax on income derived from the following items: 1. Planting of vegetables, grains, potatoes.. Funan
Allied Untied Farmer Products, Anhui Allied United Mushroom Technology and Anhui Allied United Mushroom are engaged in agricultural production
in China, and their income tax are exempted. Net income and net loss were not offset among the operating subsidiaries. Net income of
$ 1,570,354 1,677,348 392,589 419,337 There
were no uncertain tax positions as of December 31, 2022 and 2021. As
of December 31, 2022, the Company had net operating loss (NOL) carryforwards of $ 7,188,204 The
following table reconciles the U.S. statutory rates to the Companys effective tax rate for the years ended December 31, 2022 and
2021:
Schedule of effective income tax rate reconciliation
2022 2021
US federal statutory rates (21 %) (21 %)
Tax rate difference between PRC and U.S. (4 %) (4 %)
Effect of income tax exemption on certain income (40.93 %) (34.33 %)
Change in valuation allowance 65.93 % 59.33 %
Effective tax rate $ - $ - The
provision for income tax expense (benefit) for the years ended December 31, 2022 and 2021 consisted of the following:
Schedule of provision for income tax expense (benefit)
2022 2021
Income tax expense - current $ - $ -
Income tax benefit -deferred (632,368 ) (724,667 )
Increase in valuation allowance 632,368 724,667
Total income tax expense $ - $ - The
Companys net deferred tax asset as of December 31, 2022 and 2021 is as follows:
Schedule of deferred tax asset
2022 2021
Deferred tax asset
Net operating loss $ (1,797,051 ) $ (1,164,684 )
Less: valuation allowance 1,797,051 1,164,683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UBSEQUENT EVENTS</t>
        </is>
      </c>
      <c r="B4" s="4" t="inlineStr">
        <is>
          <t xml:space="preserve">NOTE
16: SUBSEQUENT EVENTS On November 6, 2023, the Company entered share
exchange with Plasma Innovative Inc. (“PMIN”), a Nevada corporation. PMIN acquired the Company shares from the Company shareholders
in exchange for the issuance by PMIN to the Company shareholders of an aggregate of 10,432,800 0.001 The
Company evaluated all events and transactions that occurred after June 30, 2023 through the date of the consolidated financial statements
were available to be issued and concluded that there were no other material subsequent events. </t>
        </is>
      </c>
      <c r="C4" s="4" t="inlineStr">
        <is>
          <t xml:space="preserve">NOTE
16: SUBSEQUENT EVENTS On
February 20, 2023, land use right of 46,393 square meters was transferred to Funan Recycling Agriculture Investment Co., Ltd. (FMRA)
according to the agreement. (Refer to NOTE 12) On November 6, 2023, the Company entered share
exchange with Plasma Innovative Inc., a Nevada corporation (“PMIN”). PMIN acquired the Company shares from the Company shareholders
in exchange for the issuance by PMIN to the Company shareholders of an aggregate of 10,432,800 0.001 The Company evaluated all events and transactions that occurred after December 31, 2022 through the date of the consolidated financial statements were available to be issued and concluded that there were no other material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Jun. 30, 2023</t>
        </is>
      </c>
    </row>
    <row r="3">
      <c r="A3" s="4" t="inlineStr">
        <is>
          <t>ESG [Member]</t>
        </is>
      </c>
      <c r="B3" s="4" t="inlineStr">
        <is>
          <t xml:space="preserve"> </t>
        </is>
      </c>
    </row>
    <row r="4">
      <c r="A4" s="4" t="inlineStr">
        <is>
          <t>BASIS OF PRESENTATION AND PRINCIPLES OF CONSOLIDATION</t>
        </is>
      </c>
      <c r="B4" s="4" t="inlineStr">
        <is>
          <t xml:space="preserve">NOTE
1 - BASIS OF PRESENTATION AND PRINCIPLES OF CONSOLIDATION ESGs
operating subsidiaries are involved in direct white button mushroom composting, growing, food production, distribution as well as import
and export of Phase III compost and food to strategize.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for the year ended December
31, 2022. The Company follows the same accounting policies in preparation of interim reports. Results of operations for the interim periods
are not indicative of annual results. The
accompanying consolidated financial statements include ESG Inc. and its 7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PROPERTY AND EQUIPMENT</t>
        </is>
      </c>
      <c r="B4" s="4" t="inlineStr">
        <is>
          <t xml:space="preserve">NOTE
4 – PROPERTY AND EQUIPMENT The
following table summarizes our property, plant and equipment:
Schedule of property, plant and equipment
June 30, December 31,
2023 2022
Buildings and improvements 14,932,757 15,703,002
Machinery, equipment and vehicle fleet 9,003,134 9,441,833
Construction in progress 416,714 438,208
24,352,605 25,583,043
Less accumulated depreciation 5,329,839 4,812,661
Property, plant and equipment - net 19,022,766 20,770,382 Construction
in progress was $ 416,714 438,208 </t>
        </is>
      </c>
      <c r="C4" s="4" t="inlineStr">
        <is>
          <t xml:space="preserve">NOTE
4 – PROPERTY, PLANT AND EQUIPMENT The following table summarizes our property, plant and equipment:
Schedule of property, plant and equipment
December 31, 2022 2021
Buildings and improvements $ 15,703,002 $ 16,061,759
Machinery, equipment and vehicle fleet 9,441,833 9,553,849
Construction in progress 438,208 24,211
Property, plant and equipment - cost 25,583,043 25,639,819
Less: Accumulated depreciation 4,812,661 3,512,469
Property, plant and equipment - net $ 20,770,382 $ 22,127,350 Construction
in progress was $ 438,208 24,211 Depreciation
expense was $ 1,613,923 1,655,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6 Months Ended</t>
        </is>
      </c>
    </row>
    <row r="2">
      <c r="B2" s="2" t="inlineStr">
        <is>
          <t>Jun. 30, 2023</t>
        </is>
      </c>
    </row>
    <row r="3">
      <c r="A3" s="4" t="inlineStr">
        <is>
          <t>ESG [Member]</t>
        </is>
      </c>
      <c r="B3" s="4" t="inlineStr">
        <is>
          <t xml:space="preserve"> </t>
        </is>
      </c>
    </row>
    <row r="4">
      <c r="A4" s="4" t="inlineStr">
        <is>
          <t>DUE TO RELATED PARTIES</t>
        </is>
      </c>
      <c r="B4" s="4" t="inlineStr">
        <is>
          <t xml:space="preserve">NOTE
9: DUE TO RELATED PARTIES ESG
Inc. issued 12 30,000 ESG canceled
the 12 million shares, and the $30,000 of paid in capital became short term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CCRUED EXPENSES AND OTHER PAYABLE</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ACCRUED EXPENSES AND OTHER PAYABLE</t>
        </is>
      </c>
      <c r="B4" s="4" t="inlineStr">
        <is>
          <t xml:space="preserve">NOTE
10: ACCRUED EXPENSES AND OTHER PAYABLE
Schedule of accrued expenses and other current liabilities
Accrued expenses and other payable consisted of the following:
June 30, 2023 December 31, 2022
Advances from customers $ 102,151 $ 48,646
Salary payable 126,626 142,737
Tax payable 6,357 18,527
Other payable 2,333,953 2,593,169
Total $ 2,569,087 $ 2,803,079 Other
payable was primarily comprised of loans from non-bank institutions, unrelated individuals, and interest accumulated. $ 1,378,607 5.9% December 23,
2023 689,303 </t>
        </is>
      </c>
      <c r="C4" s="4" t="inlineStr">
        <is>
          <t xml:space="preserve">NOTE
9: ACCRUED EXPENSES AND OTHER CURRENT LIABILITIES Accrued
expenses and other current liabilities consisted of the following:
Schedule of accrued expenses and other current liabilities
December 31, 2022 2021
Advances from customers $ 48,646 $ 146,105
Salary payable 142,737 147,685
Tax payable 18,527 -
Other payable 2,593,169 2,136,181
Total $ 2,803,079 $ 2,429,971 Other
payable consisted of the following:
Schedule of other payable
December 31, 2022 interest rate due date 2021 interest rate due date
Funan Agricultural Investment Co. Ltd 289,943 6.00 % 6/26/23 314,668 6 % 12/15/22
Funan Small Business financing service center 1,449,717 5.90 % 12/23/23 786,671 5.22 % 11/29/22
Individual 724,858 - 8/29/23 786,671 - -
Interest accumulated and other 128,650 - - 248,172 - -
Total 2,593,168 - - 2,136,182 Other
payable was primarily comprised of loans from non-bank institutions and unrelated individuals, related interest accumulated. The loan
from unrelated individual was interest free and paid in full on August 29,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 (GRANTS)</t>
        </is>
      </c>
      <c r="B1" s="2" t="inlineStr">
        <is>
          <t>6 Months Ended</t>
        </is>
      </c>
    </row>
    <row r="2">
      <c r="B2" s="2" t="inlineStr">
        <is>
          <t>Jun. 30, 2023</t>
        </is>
      </c>
    </row>
    <row r="3">
      <c r="A3" s="4" t="inlineStr">
        <is>
          <t>ESG [Member]</t>
        </is>
      </c>
      <c r="B3" s="4" t="inlineStr">
        <is>
          <t xml:space="preserve"> </t>
        </is>
      </c>
    </row>
    <row r="4">
      <c r="A4" s="4" t="inlineStr">
        <is>
          <t>OTHER INCOME (GRANTS)</t>
        </is>
      </c>
      <c r="B4" s="4" t="inlineStr">
        <is>
          <t xml:space="preserve">NOTE
12: OTHER INCOME (GRANTS) Other
income was primarily government grants. The total government grants were $ 102,873 59,569 43,304 696,716 169,238 527,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 - ESG [Member]</t>
        </is>
      </c>
      <c r="B1" s="2" t="inlineStr">
        <is>
          <t>6 Months Ended</t>
        </is>
      </c>
      <c r="C1" s="2" t="inlineStr">
        <is>
          <t>12 Months Ended</t>
        </is>
      </c>
    </row>
    <row r="2">
      <c r="B2" s="2" t="inlineStr">
        <is>
          <t>Jun. 30, 2023</t>
        </is>
      </c>
      <c r="C2" s="2" t="inlineStr">
        <is>
          <t>Dec. 31, 2022</t>
        </is>
      </c>
    </row>
    <row r="3">
      <c r="A3" s="4" t="inlineStr">
        <is>
          <t>Basis of presentation and consolidation</t>
        </is>
      </c>
      <c r="B3" s="4" t="inlineStr">
        <is>
          <t xml:space="preserve"> </t>
        </is>
      </c>
      <c r="C3" s="4" t="inlineStr">
        <is>
          <t xml:space="preserve">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owned subsidiaries in
China. All inter-company transactions and balances between the Company and its subsidiaries have been eliminated upon consolidation.
The Equity attributable to minority shareholders who own 25.48% of AUFP and its subsidiaries are non controlling interest (NCI).
The NCI were $ 3,438,129 4,121,862 </t>
        </is>
      </c>
    </row>
    <row r="4">
      <c r="A4" s="4" t="inlineStr">
        <is>
          <t>Going Concern</t>
        </is>
      </c>
      <c r="B4" s="4" t="inlineStr">
        <is>
          <t xml:space="preserve">Going
Concern The
accompanying consolidated financial statements were prepared assuming the Company will continue as a going concern, which contemplates
continuity of operations, realization of assets, and liquidation of liabilities in the normal course of business. The Companys
working capital deficit was $ 10,124,811 11,357,758 </t>
        </is>
      </c>
      <c r="C4" s="4" t="inlineStr">
        <is>
          <t xml:space="preserve">Going
concern The
accompanying consolidated financial statements were prepared assuming the Company will continue as a going concern, which
contemplates continuity of operations, realization of assets, and liquidation of liabilities in the normal course of business. For
the years ended December 31, 2022 and 2021, the Company had a net loss of approximately $0.98 million 982,081 1,202,960 834,220 102,373 Historically,
we have funded our operations primarily through our sale of fresh mushrooms and borrowings. Currently, all the loans are short-term borrowings.
Management is working to increase long-term loans and equity investment in order to improve our capital structure. However, such additional
cash resources may not be available to us on desirable terms, or at all, if and when needed by us. To
enhance our ability to continue to operate, we are dedicating resources to generate recurring revenues and sustainable operating cash
flows. On one side, we improved efficiency with current facilities, the revenue reached $ 3.68 2.11 18.09 The
consolidated financial statements do not include any adjustments that might be necessary if the Company is unable to continue as a going
concern.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and the valuation of deferred tax assets. </t>
        </is>
      </c>
      <c r="C5"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t>
        </is>
      </c>
    </row>
    <row r="6">
      <c r="A6" s="4" t="inlineStr">
        <is>
          <t>Cash and restricted cash</t>
        </is>
      </c>
      <c r="B6" s="4" t="inlineStr">
        <is>
          <t xml:space="preserve">Cash
and restricted cash Cash
includes demand deposits with financial institutions that are highly liquid in nature. Restricted cash includes any cash that is legally
restricted as to withdrawal or usage. </t>
        </is>
      </c>
      <c r="C6" s="4" t="inlineStr">
        <is>
          <t xml:space="preserve">Cash
and restricted cash Cash
includes demand deposits with financial institutions that are highly liquid in nature. Restricted cash includes any cash that is legally
restricted as to withdrawal or usage. </t>
        </is>
      </c>
    </row>
    <row r="7">
      <c r="A7" s="4" t="inlineStr">
        <is>
          <t>Account receivable</t>
        </is>
      </c>
      <c r="B7" s="4" t="inlineStr">
        <is>
          <t xml:space="preserve">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June 30, 2023 and December 31, 2022, allowance for doubtful
accounts was nil 0 0 </t>
        </is>
      </c>
      <c r="C7" s="4" t="inlineStr">
        <is>
          <t xml:space="preserve">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December 31, 2022 and
2021, allowance for doubtful accounts was nil 0 0 </t>
        </is>
      </c>
    </row>
    <row r="8">
      <c r="A8" s="4" t="inlineStr">
        <is>
          <t>Advances to suppliers, net</t>
        </is>
      </c>
      <c r="B8" s="4" t="inlineStr">
        <is>
          <t xml:space="preserve">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June 30, 2023 and December 31, 2022, allowance for doubtful
accounts was nil and nil, respectively. </t>
        </is>
      </c>
      <c r="C8" s="4" t="inlineStr">
        <is>
          <t xml:space="preserve">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December 31, 2022 and 2021, advance to suppliers was $ 116,997 374,417 </t>
        </is>
      </c>
    </row>
    <row r="9">
      <c r="A9" s="4" t="inlineStr">
        <is>
          <t>Inventory</t>
        </is>
      </c>
      <c r="B9" s="4" t="inlineStr">
        <is>
          <t xml:space="preserve">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net of allowances. As of June 30, 2023 and December 31, 2022, inventories were $ 633,174 1,127,678 </t>
        </is>
      </c>
      <c r="C9" s="4" t="inlineStr">
        <is>
          <t xml:space="preserve">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December 31, 2022 and 2021, inventories were $ 1,127,678 821,602 </t>
        </is>
      </c>
    </row>
    <row r="10">
      <c r="A10" s="4" t="inlineStr">
        <is>
          <t>Property, plant and equipment, net</t>
        </is>
      </c>
      <c r="B10" s="4" t="inlineStr">
        <is>
          <t xml:space="preserve">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t>
        </is>
      </c>
      <c r="C10" s="4" t="inlineStr">
        <is>
          <t xml:space="preserve">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t>
        </is>
      </c>
    </row>
    <row r="11">
      <c r="A11" s="4" t="inlineStr">
        <is>
          <t>Intangible assets, net</t>
        </is>
      </c>
      <c r="B11" s="4" t="inlineStr">
        <is>
          <t xml:space="preserve">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years. We amortized the right to use land in 50 years. Patent and software
amortized using the straight-line method with estimated useful lives of 12 5 </t>
        </is>
      </c>
      <c r="C11" s="4" t="inlineStr">
        <is>
          <t xml:space="preserve">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years. We amortized the right to use land in 50 years. Patent and software
amortized using the straight-line method with estimated useful lives of 12 5 </t>
        </is>
      </c>
    </row>
    <row r="12">
      <c r="A12" s="4" t="inlineStr">
        <is>
          <t>Impairment of long-lived assets</t>
        </is>
      </c>
      <c r="B12" s="4" t="inlineStr">
        <is>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present value. Present value generally is determined using the assets expected future undiscounted cash flows or market
value, if readily determinable. Assets to be disposed of are reported at the lower of the carrying amount or FV less cost to sell. For
the six months and three months ended June 30, 2023 and 2022, there was no</t>
        </is>
      </c>
      <c r="C12" s="4" t="inlineStr">
        <is>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present value. Present value generally is determined using the assets expected future undiscounted cash flows or market
value, if readily determinable. Assets to be disposed of are reported at the lower of the carrying amount or FV less cost to sell. For
the years ended December 31, 2022 and 2021, there was no</t>
        </is>
      </c>
    </row>
    <row r="13">
      <c r="A13" s="4" t="inlineStr">
        <is>
          <t>Revenue Recognition</t>
        </is>
      </c>
      <c r="B13" s="4" t="inlineStr">
        <is>
          <t xml:space="preserve">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t>
        </is>
      </c>
      <c r="C13" s="4" t="inlineStr">
        <is>
          <t xml:space="preserve">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t>
        </is>
      </c>
    </row>
    <row r="14">
      <c r="A14" s="4" t="inlineStr">
        <is>
          <t>Deferred revenue</t>
        </is>
      </c>
      <c r="B14" s="4" t="inlineStr">
        <is>
          <t xml:space="preserve">Deferred
revenu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P/L over the life of the related assets
and in the proportions in which depreciation expense on those assets is recognized. The Company recorded income when receiving a grant
which constitutes compensation for expenses or losses already incurred or for the purpose of giving immediate financial support to the
entity with no future related costs. </t>
        </is>
      </c>
      <c r="C14" s="4" t="inlineStr">
        <is>
          <t xml:space="preserve">Deferred
revenu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 </t>
        </is>
      </c>
    </row>
    <row r="15">
      <c r="A15" s="4" t="inlineStr">
        <is>
          <t>Noncontrolling Interests</t>
        </is>
      </c>
      <c r="B15" s="4" t="inlineStr">
        <is>
          <t xml:space="preserve">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owned by noncontrolling interest and $ 3,247,428 3,438,129 24,435 91,813 </t>
        </is>
      </c>
      <c r="C15" s="4" t="inlineStr">
        <is>
          <t xml:space="preserve">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owned by noncontrolling interest and $3,438,129 and $4,121,862 of equity were attributable
to noncontrolling interest as of December 31, 2022 and 2021, respectively. During the years ended December 31, 2022 and 2021, the Company
had losses of $ 250,234 306,514 </t>
        </is>
      </c>
    </row>
    <row r="16">
      <c r="A16" s="4" t="inlineStr">
        <is>
          <t>Concentration of credit risk</t>
        </is>
      </c>
      <c r="B16" s="4" t="inlineStr">
        <is>
          <t xml:space="preserve"> </t>
        </is>
      </c>
      <c r="C16" s="4" t="inlineStr">
        <is>
          <t xml:space="preserve">Concentration
of credit risk The
Company maintains cash in accounts with state-owned banks within the PRC. Cash in state-owned banks less than $72,486 (RMB500,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 132,273 199,045 </t>
        </is>
      </c>
    </row>
    <row r="17">
      <c r="A17" s="4" t="inlineStr">
        <is>
          <t>Foreign currency translation and comprehensive income (loss)</t>
        </is>
      </c>
      <c r="B17" s="4" t="inlineStr">
        <is>
          <t xml:space="preserve">Foreign
currency translation and comprehensive income (loss) The
accounts of the Companys Chinese entities are maintained i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exchange rates
June 30, 2023 December 31, 2022 June 30, 2022
Period-end date USD:RMB exchange rate 7.2537 6.8979 6.6995
Average USD for the reporting period: RMB exchange rate 6.9278 6.7366 6.4784 </t>
        </is>
      </c>
      <c r="C17" s="4" t="inlineStr">
        <is>
          <t xml:space="preserve">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exchange rates
December 31, 2022 2021
Period-end date USD: RMB exchange rate 6.8979 6.3559
Average USD for the reporting period: RMB exchange rate 6.7366 6.4529 </t>
        </is>
      </c>
    </row>
    <row r="18">
      <c r="A18" s="4" t="inlineStr">
        <is>
          <t>Income taxes</t>
        </is>
      </c>
      <c r="B18" s="4" t="inlineStr">
        <is>
          <t xml:space="preserve">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t>
        </is>
      </c>
      <c r="C18" s="4" t="inlineStr">
        <is>
          <t xml:space="preserve">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
        </is>
      </c>
    </row>
    <row r="19">
      <c r="A19" s="4" t="inlineStr">
        <is>
          <t>Contingencies</t>
        </is>
      </c>
      <c r="B19" s="4" t="inlineStr">
        <is>
          <t xml:space="preserve">Contingencies Certain
conditions may exist as of the date the consolidated financial statements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c r="C19" s="4" t="inlineStr">
        <is>
          <t xml:space="preserve">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chedule of exchange rates</t>
        </is>
      </c>
      <c r="B4" s="4" t="inlineStr">
        <is>
          <t xml:space="preserve">Schedule of exchange rates
June 30, 2023 December 31, 2022 June 30, 2022
Period-end date USD:RMB exchange rate 7.2537 6.8979 6.6995
Average USD for the reporting period: RMB exchange rate 6.9278 6.7366 6.4784 </t>
        </is>
      </c>
      <c r="C4" s="4" t="inlineStr">
        <is>
          <t xml:space="preserve">Schedule of exchange rates
December 31, 2022 2021
Period-end date USD: RMB exchange rate 6.8979 6.3559
Average USD for the reporting period: RMB exchange rate 6.7366 6.4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BALANCE SHEETS (Parenthetical) - ESG [Member] - $ / shares</t>
        </is>
      </c>
      <c r="B1" s="2" t="inlineStr">
        <is>
          <t>Jun. 30, 2023</t>
        </is>
      </c>
      <c r="C1" s="2" t="inlineStr">
        <is>
          <t>Dec. 31, 2022</t>
        </is>
      </c>
      <c r="D1" s="2" t="inlineStr">
        <is>
          <t>Dec. 31, 2021</t>
        </is>
      </c>
    </row>
    <row r="2">
      <c r="A2" s="4" t="inlineStr">
        <is>
          <t>Common stock, par value</t>
        </is>
      </c>
      <c r="B2" s="7" t="n">
        <v>0.001</v>
      </c>
      <c r="C2" s="7" t="n">
        <v>0.001</v>
      </c>
      <c r="D2" s="7" t="n">
        <v>0.001</v>
      </c>
    </row>
    <row r="3">
      <c r="A3" s="4" t="inlineStr">
        <is>
          <t>Common stock, shares authorized</t>
        </is>
      </c>
      <c r="B3" s="6" t="n">
        <v>65000000</v>
      </c>
      <c r="C3" s="6" t="n">
        <v>65000000</v>
      </c>
      <c r="D3" s="6" t="n">
        <v>65000000</v>
      </c>
    </row>
    <row r="4">
      <c r="A4" s="4" t="inlineStr">
        <is>
          <t>Common stock, shares issued</t>
        </is>
      </c>
      <c r="B4" s="6" t="n">
        <v>10432800</v>
      </c>
      <c r="C4" s="6" t="n">
        <v>10432800</v>
      </c>
      <c r="D4" s="6" t="n">
        <v>10432800</v>
      </c>
    </row>
    <row r="5">
      <c r="A5" s="4" t="inlineStr">
        <is>
          <t>Common stock, shares outstanding</t>
        </is>
      </c>
      <c r="B5" s="6" t="n">
        <v>10432800</v>
      </c>
      <c r="C5" s="6" t="n">
        <v>10432800</v>
      </c>
      <c r="D5" s="6" t="n">
        <v>10432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chedule of property, plant and equipment</t>
        </is>
      </c>
      <c r="B4" s="4" t="inlineStr">
        <is>
          <t xml:space="preserve">Schedule of property, plant and equipment
June 30, December 31,
2023 2022
Buildings and improvements 14,932,757 15,703,002
Machinery, equipment and vehicle fleet 9,003,134 9,441,833
Construction in progress 416,714 438,208
24,352,605 25,583,043
Less accumulated depreciation 5,329,839 4,812,661
Property, plant and equipment - net 19,022,766 20,770,382 </t>
        </is>
      </c>
      <c r="C4" s="4" t="inlineStr">
        <is>
          <t xml:space="preserve">Schedule of property, plant and equipment
December 31, 2022 2021
Buildings and improvements $ 15,703,002 $ 16,061,759
Machinery, equipment and vehicle fleet 9,441,833 9,553,849
Construction in progress 438,208 24,211
Property, plant and equipment - cost 25,583,043 25,639,819
Less: Accumulated depreciation 4,812,661 3,512,469
Property, plant and equipment - net $ 20,770,382 $ 22,127,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 RECEIVABLE AND OTHER RECEIVABLES (T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chedule of account receivable and other receivable</t>
        </is>
      </c>
      <c r="B4" s="4" t="inlineStr">
        <is>
          <t xml:space="preserve">Schedule of account receivable and other receivable
June 30, 2023 December 31, 2022
Accounts receivable $ 143,399 $ 23,910
Other receivable 91,404 82,374
Other receivable- related party * 10,636 11,185
Total $ 245,439 $ 117,469 </t>
        </is>
      </c>
      <c r="C4" s="4" t="inlineStr">
        <is>
          <t xml:space="preserve">Schedule of account receivable and other receivable
December 31, 2022 2021
Accounts receivable $ 23,910 $ 23,521
Other receivable 82,374 16,961
Other receivable- related party * 11,185 12,139
Total $ 117,469 $ 52,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chedule of inventories</t>
        </is>
      </c>
      <c r="B4" s="4" t="inlineStr">
        <is>
          <t xml:space="preserve">Inventories consisted of the following:
Schedule of inventories June 30, 2023 December 31, 2022
Raw materials $ 385,798 $ 867,543
Finished goods 32,345 34,013
Work in progress - compost 64,405 67,727
- growing mushrooms 150,626 158,395
Total $ 633,174 $ 1,127,678 </t>
        </is>
      </c>
      <c r="C4" s="4" t="inlineStr">
        <is>
          <t xml:space="preserve">Schedule of inventories
December 31, 2022 2021
Raw materials 867,543 576,936
Finished goods 34,013 -
Work in progress - compost 67,727 66,990
- growing mushrooms 158,395 177,676
Total 1,127,678 821,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Tables) - ESG [Member]</t>
        </is>
      </c>
      <c r="B1" s="2" t="inlineStr">
        <is>
          <t>6 Months Ended</t>
        </is>
      </c>
      <c r="C1" s="2" t="inlineStr">
        <is>
          <t>12 Months Ended</t>
        </is>
      </c>
    </row>
    <row r="2">
      <c r="B2" s="2" t="inlineStr">
        <is>
          <t>Jun. 30, 2023</t>
        </is>
      </c>
      <c r="C2" s="2" t="inlineStr">
        <is>
          <t>Dec. 31, 2022</t>
        </is>
      </c>
    </row>
    <row r="3">
      <c r="A3" s="4" t="inlineStr">
        <is>
          <t>Schedule of intangible assets</t>
        </is>
      </c>
      <c r="B3" s="4" t="inlineStr">
        <is>
          <t xml:space="preserve">Schedule of intangible assets
Intangible assets are stated at cost or acquisition-date fair value less accumulated amortization and consist of the following:
June 30, 2023 December 31, 2022
Land use right $ 3,256,140 $ 3,424,094
Software 7,535 7,923
Patent 6,893 7,249
Subtotal 3,270,568 3,439,266
Less: Accumulated amortization 217,685 193,582
Total $ 3,052,883 $ 3,245,684 </t>
        </is>
      </c>
      <c r="C3" s="4" t="inlineStr">
        <is>
          <t xml:space="preserve">Schedule of intangible assets
December 31, 2022 2021
Land use right $ 3,424,094 $ 3,716,084
Software 7,923 8,599
Patent 7,249 7,867
Subtotal 3,439,266 3,732,550
Less: Accumulated amortization 193,582 133,402
Total $ 3,245,684 $ 3,599,148 </t>
        </is>
      </c>
    </row>
    <row r="4">
      <c r="A4" s="4" t="inlineStr">
        <is>
          <t>Estimated future amortization expense</t>
        </is>
      </c>
      <c r="B4" s="4" t="inlineStr">
        <is>
          <t xml:space="preserve"> </t>
        </is>
      </c>
      <c r="C4" s="4" t="inlineStr">
        <is>
          <t xml:space="preserve">Estimated future amortization expense
Years ending December 31, Amortization expense
2023 $ 70,662
2024 70,662
2025 70,662
2026 70,662
2027 70,662
Thereafter 2,892,374
Total $ 3,245,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ANK LOANS (T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chedule of short-term bank loans</t>
        </is>
      </c>
      <c r="B4" s="4" t="inlineStr">
        <is>
          <t xml:space="preserve">Schedule of short-term bank loans
June 30, 2023 interest rate due date December 31, 2022 interest rate due date
Agricultural Bank of China Funan Branch $ 827,164 3.70 % 4/10/24 $ 869,830 3.90 % 4/11/23
Anhui Funan Rural Commercial Bank 1,930,049 5.90 % 12/23/23 2,029,603 5.90 % 12/23/23
Anhui Funan Rural Commercial Bank 827,164 5.90 % 1/25/24 1,449,717 7.48 % 3/29/23
Anhui Funan Rural Commercial Bank 1,378,607 5.90 % 3/28/24 869,830 5.9 % 1/25/23
Funan Yinghuai Rural Commercial Bank 827,164 5.50 % 6/28/24 869,830 5.20 % 6/15/23
Bank of China Funan Branch 1,102,885 3.60 % 3/15/24 1,159,773 3.85 % 3/15/23
Industrial and Commercial Bank of China 275,721 3.8 % 4/28/24 - - -
Industrial and Commercial Bank of China 137,861 3.8 % 5/28/24 - - -
Total $ 7,306,616 - - $ 7,248,583 - - </t>
        </is>
      </c>
      <c r="C4" s="4" t="inlineStr">
        <is>
          <t xml:space="preserve">Schedule of short-term bank loans
December 31, 2022 Interest rate Due date 2021 Interest rate Due date
Agricultural Bank of China Funan Branch 869,830 3.90 % 4/11/23 944,005 3.85 % 3/29/22
Anhui Funan Rural Commercial Bank 2,029,603 5.90 % 12/23/23 1,573,341 5.22 % 11/29/22
Anhui Funan Rural Commercial Bank 1,449,717 7.48 % 3/29/23 2,202,678 7.58 % 12/25/22
Anhui Funan Rural Commercial Bank 869,830 5.9 % 1/25/23 1,573,341 8.52 % 3/24/22
Funan Yinghuai Rural Commercial Bank 869,830 5.20 % 6/15/23 944,005 4.00 % 6/26/22
Bank of China Funan Branch 1,159,773 3.85 % 3/15/23 1,573,341 3.85 % 3/10/22
Total 7,248,583 - - 8,810,71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RUED EXPENSES AND OTHER CURRENT LIABILITIES (Tables) - ESG [Member]</t>
        </is>
      </c>
      <c r="B1" s="2" t="inlineStr">
        <is>
          <t>6 Months Ended</t>
        </is>
      </c>
      <c r="C1" s="2" t="inlineStr">
        <is>
          <t>12 Months Ended</t>
        </is>
      </c>
    </row>
    <row r="2">
      <c r="B2" s="2" t="inlineStr">
        <is>
          <t>Jun. 30, 2023</t>
        </is>
      </c>
      <c r="C2" s="2" t="inlineStr">
        <is>
          <t>Dec. 31, 2022</t>
        </is>
      </c>
    </row>
    <row r="3">
      <c r="A3" s="4" t="inlineStr">
        <is>
          <t>Schedule of accrued expenses and other current liabilities</t>
        </is>
      </c>
      <c r="B3" s="4" t="inlineStr">
        <is>
          <t xml:space="preserve">Schedule of accrued expenses and other current liabilities
Accrued expenses and other payable consisted of the following:
June 30, 2023 December 31, 2022
Advances from customers $ 102,151 $ 48,646
Salary payable 126,626 142,737
Tax payable 6,357 18,527
Other payable 2,333,953 2,593,169
Total $ 2,569,087 $ 2,803,079 </t>
        </is>
      </c>
      <c r="C3" s="4" t="inlineStr">
        <is>
          <t xml:space="preserve">Schedule of accrued expenses and other current liabilities
December 31, 2022 2021
Advances from customers $ 48,646 $ 146,105
Salary payable 142,737 147,685
Tax payable 18,527 -
Other payable 2,593,169 2,136,181
Total $ 2,803,079 $ 2,429,971 </t>
        </is>
      </c>
    </row>
    <row r="4">
      <c r="A4" s="4" t="inlineStr">
        <is>
          <t>Schedule of other payable</t>
        </is>
      </c>
      <c r="B4" s="4" t="inlineStr">
        <is>
          <t xml:space="preserve"> </t>
        </is>
      </c>
      <c r="C4" s="4" t="inlineStr">
        <is>
          <t xml:space="preserve">Schedule of other payable
December 31, 2022 interest rate due date 2021 interest rate due date
Funan Agricultural Investment Co. Ltd 289,943 6.00 % 6/26/23 314,668 6 % 12/15/22
Funan Small Business financing service center 1,449,717 5.90 % 12/23/23 786,671 5.22 % 11/29/22
Individual 724,858 - 8/29/23 786,671 - -
Interest accumulated and other 128,650 - - 248,172 - -
Total 2,593,168 - - 2,136,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 - ESG [Member]</t>
        </is>
      </c>
      <c r="B1" s="2" t="inlineStr">
        <is>
          <t>12 Months Ended</t>
        </is>
      </c>
    </row>
    <row r="2">
      <c r="B2" s="2" t="inlineStr">
        <is>
          <t>Dec. 31, 2022</t>
        </is>
      </c>
    </row>
    <row r="3">
      <c r="A3" s="4" t="inlineStr">
        <is>
          <t>Schedule of effective income tax rate reconciliation</t>
        </is>
      </c>
      <c r="B3" s="4" t="inlineStr">
        <is>
          <t xml:space="preserve">Schedule of effective income tax rate reconciliation
2022 2021
US federal statutory rates (21 %) (21 %)
Tax rate difference between PRC and U.S. (4 %) (4 %)
Effect of income tax exemption on certain income (40.93 %) (34.33 %)
Change in valuation allowance 65.93 % 59.33 %
Effective tax rate $ - $ - </t>
        </is>
      </c>
    </row>
    <row r="4">
      <c r="A4" s="4" t="inlineStr">
        <is>
          <t>Schedule of provision for income tax expense (benefit)</t>
        </is>
      </c>
      <c r="B4" s="4" t="inlineStr">
        <is>
          <t xml:space="preserve">Schedule of provision for income tax expense (benefit)
2022 2021
Income tax expense - current $ - $ -
Income tax benefit -deferred (632,368 ) (724,667 )
Increase in valuation allowance 632,368 724,667
Total income tax expense $ - $ - </t>
        </is>
      </c>
    </row>
    <row r="5">
      <c r="A5" s="4" t="inlineStr">
        <is>
          <t>Schedule of deferred tax asset</t>
        </is>
      </c>
      <c r="B5" s="4" t="inlineStr">
        <is>
          <t xml:space="preserve">Schedule of deferred tax asset
2022 2021
Deferred tax asset
Net operating loss $ (1,797,051 ) $ (1,164,684 )
Less: valuation allowance 1,797,051 1,164,683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chedule of property, plant and equipment</t>
        </is>
      </c>
      <c r="B4" s="4" t="inlineStr">
        <is>
          <t xml:space="preserve">Schedule of property, plant and equipment
June 30, December 31,
2023 2022
Buildings and improvements 14,932,757 15,703,002
Machinery, equipment and vehicle fleet 9,003,134 9,441,833
Construction in progress 416,714 438,208
24,352,605 25,583,043
Less accumulated depreciation 5,329,839 4,812,661
Property, plant and equipment - net 19,022,766 20,770,382 </t>
        </is>
      </c>
      <c r="C4" s="4" t="inlineStr">
        <is>
          <t xml:space="preserve">Schedule of property, plant and equipment
December 31, 2022 2021
Buildings and improvements $ 15,703,002 $ 16,061,759
Machinery, equipment and vehicle fleet 9,441,833 9,553,849
Construction in progress 438,208 24,211
Property, plant and equipment - cost 25,583,043 25,639,819
Less: Accumulated depreciation 4,812,661 3,512,469
Property, plant and equipment - net $ 20,770,382 $ 22,127,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PAYABLE (Tabl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chedule of accrued expenses and other current liabilities</t>
        </is>
      </c>
      <c r="B4" s="4" t="inlineStr">
        <is>
          <t xml:space="preserve">Schedule of accrued expenses and other current liabilities
Accrued expenses and other payable consisted of the following:
June 30, 2023 December 31, 2022
Advances from customers $ 102,151 $ 48,646
Salary payable 126,626 142,737
Tax payable 6,357 18,527
Other payable 2,333,953 2,593,169
Total $ 2,569,087 $ 2,803,079 </t>
        </is>
      </c>
      <c r="C4" s="4" t="inlineStr">
        <is>
          <t xml:space="preserve">Schedule of accrued expenses and other current liabilities
December 31, 2022 2021
Advances from customers $ 48,646 $ 146,105
Salary payable 142,737 147,685
Tax payable 18,527 -
Other payable 2,593,169 2,136,181
Total $ 2,803,079 $ 2,429,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ESG [Member] - shares</t>
        </is>
      </c>
      <c r="B1" s="2" t="inlineStr">
        <is>
          <t>Sep. 28, 2023</t>
        </is>
      </c>
      <c r="C1" s="2" t="inlineStr">
        <is>
          <t>Jun. 30, 2023</t>
        </is>
      </c>
      <c r="D1" s="2" t="inlineStr">
        <is>
          <t>Jan. 16, 2023</t>
        </is>
      </c>
      <c r="E1" s="2" t="inlineStr">
        <is>
          <t>Dec. 31, 2022</t>
        </is>
      </c>
      <c r="F1" s="2" t="inlineStr">
        <is>
          <t>Dec. 31, 2021</t>
        </is>
      </c>
    </row>
    <row r="2">
      <c r="A2" s="4" t="inlineStr">
        <is>
          <t>Common stock shares, outstanding</t>
        </is>
      </c>
      <c r="B2" s="6" t="n">
        <v>10432800</v>
      </c>
      <c r="C2" s="6" t="n">
        <v>10432800</v>
      </c>
      <c r="D2" s="4" t="inlineStr">
        <is>
          <t xml:space="preserve"> </t>
        </is>
      </c>
      <c r="E2" s="6" t="n">
        <v>10432800</v>
      </c>
      <c r="F2" s="6" t="n">
        <v>10432800</v>
      </c>
    </row>
    <row r="3">
      <c r="A3" s="4" t="inlineStr">
        <is>
          <t>Hainan ES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9" t="n">
        <v>1</v>
      </c>
      <c r="E4" s="4" t="inlineStr">
        <is>
          <t xml:space="preserve"> </t>
        </is>
      </c>
      <c r="F4" s="4" t="inlineStr">
        <is>
          <t xml:space="preserve"> </t>
        </is>
      </c>
    </row>
    <row r="5">
      <c r="A5" s="4" t="inlineStr">
        <is>
          <t>Hainan ESG [Member] | Fuyang Zhihan Agricultural Information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4" t="inlineStr">
        <is>
          <t xml:space="preserve"> </t>
        </is>
      </c>
      <c r="E6" s="10" t="n">
        <v>0.7315</v>
      </c>
      <c r="F6" s="4" t="inlineStr">
        <is>
          <t xml:space="preserve"> </t>
        </is>
      </c>
    </row>
    <row r="7">
      <c r="A7" s="4" t="inlineStr">
        <is>
          <t>Subsidiar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10" t="n">
        <v>0.7452</v>
      </c>
      <c r="C8" s="10" t="n">
        <v>0.7452</v>
      </c>
      <c r="D8" s="4" t="inlineStr">
        <is>
          <t xml:space="preserve"> </t>
        </is>
      </c>
      <c r="E8" s="4" t="inlineStr">
        <is>
          <t xml:space="preserve"> </t>
        </is>
      </c>
      <c r="F8" s="4" t="inlineStr">
        <is>
          <t xml:space="preserve"> </t>
        </is>
      </c>
    </row>
    <row r="9">
      <c r="A9" s="4" t="inlineStr">
        <is>
          <t>AUF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10" t="n">
        <v>0.7452</v>
      </c>
      <c r="F10" s="4" t="inlineStr">
        <is>
          <t xml:space="preserve"> </t>
        </is>
      </c>
    </row>
    <row r="11">
      <c r="A11" s="4" t="inlineStr">
        <is>
          <t>AUFP [Member] | Mr. Zhi Ya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9" t="n">
        <v>0.3</v>
      </c>
      <c r="F12" s="4" t="inlineStr">
        <is>
          <t xml:space="preserve"> </t>
        </is>
      </c>
    </row>
    <row r="13">
      <c r="A13" s="4" t="inlineStr">
        <is>
          <t>AUFP [Member] | Zhih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4" t="inlineStr">
        <is>
          <t xml:space="preserve"> </t>
        </is>
      </c>
      <c r="E14" s="10" t="n">
        <v>0.2548</v>
      </c>
      <c r="F14" s="4" t="inlineStr">
        <is>
          <t xml:space="preserve"> </t>
        </is>
      </c>
    </row>
    <row r="15">
      <c r="A15" s="4" t="inlineStr">
        <is>
          <t>AUFP [Member] | Mr. Chris Alonz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9" t="n">
        <v>0.1</v>
      </c>
      <c r="F16" s="4" t="inlineStr">
        <is>
          <t xml:space="preserve"> </t>
        </is>
      </c>
    </row>
    <row r="17">
      <c r="A17" s="4" t="inlineStr">
        <is>
          <t>ESG [Member] | Mr. Christopher Alonz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10" t="n">
        <v>0.1342</v>
      </c>
      <c r="F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ESG [Member]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s</t>
        </is>
      </c>
      <c r="B3" s="5" t="n">
        <v>2112342</v>
      </c>
      <c r="C3" s="5" t="n">
        <v>1813406</v>
      </c>
      <c r="D3" s="5" t="n">
        <v>3678725</v>
      </c>
      <c r="E3" s="5" t="n">
        <v>3915881</v>
      </c>
      <c r="F3" s="5" t="n">
        <v>7254646</v>
      </c>
      <c r="G3" s="5" t="n">
        <v>6100520</v>
      </c>
    </row>
    <row r="4">
      <c r="A4" s="4" t="inlineStr">
        <is>
          <t>Cost of goods sold</t>
        </is>
      </c>
      <c r="B4" s="6" t="n">
        <v>1389684</v>
      </c>
      <c r="C4" s="6" t="n">
        <v>1689703</v>
      </c>
      <c r="D4" s="6" t="n">
        <v>2706607</v>
      </c>
      <c r="E4" s="6" t="n">
        <v>3377192</v>
      </c>
      <c r="F4" s="6" t="n">
        <v>7520563</v>
      </c>
      <c r="G4" s="6" t="n">
        <v>6377060</v>
      </c>
    </row>
    <row r="5">
      <c r="A5" s="4" t="inlineStr">
        <is>
          <t>Gross profit</t>
        </is>
      </c>
      <c r="B5" s="6" t="n">
        <v>722658</v>
      </c>
      <c r="C5" s="6" t="n">
        <v>123703</v>
      </c>
      <c r="D5" s="6" t="n">
        <v>972118</v>
      </c>
      <c r="E5" s="6" t="n">
        <v>538689</v>
      </c>
      <c r="F5" s="6" t="n">
        <v>-265917</v>
      </c>
      <c r="G5" s="6" t="n">
        <v>-27654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expense</t>
        </is>
      </c>
      <c r="B7" s="4" t="inlineStr">
        <is>
          <t xml:space="preserve"> </t>
        </is>
      </c>
      <c r="C7" s="4" t="inlineStr">
        <is>
          <t xml:space="preserve"> </t>
        </is>
      </c>
      <c r="D7" s="4" t="inlineStr">
        <is>
          <t xml:space="preserve"> </t>
        </is>
      </c>
      <c r="E7" s="4" t="inlineStr">
        <is>
          <t xml:space="preserve"> </t>
        </is>
      </c>
      <c r="F7" s="6" t="n">
        <v>25710</v>
      </c>
      <c r="G7" s="6" t="n">
        <v>10120</v>
      </c>
    </row>
    <row r="8">
      <c r="A8" s="4" t="inlineStr">
        <is>
          <t>General and administrative expense</t>
        </is>
      </c>
      <c r="B8" s="6" t="n">
        <v>479336</v>
      </c>
      <c r="C8" s="6" t="n">
        <v>688945</v>
      </c>
      <c r="D8" s="6" t="n">
        <v>853448</v>
      </c>
      <c r="E8" s="6" t="n">
        <v>1053375</v>
      </c>
      <c r="F8" s="6" t="n">
        <v>822948</v>
      </c>
      <c r="G8" s="6" t="n">
        <v>629102</v>
      </c>
    </row>
    <row r="9">
      <c r="A9" s="4" t="inlineStr">
        <is>
          <t>Total operating expenses</t>
        </is>
      </c>
      <c r="B9" s="4" t="inlineStr">
        <is>
          <t xml:space="preserve"> </t>
        </is>
      </c>
      <c r="C9" s="4" t="inlineStr">
        <is>
          <t xml:space="preserve"> </t>
        </is>
      </c>
      <c r="D9" s="4" t="inlineStr">
        <is>
          <t xml:space="preserve"> </t>
        </is>
      </c>
      <c r="E9" s="4" t="inlineStr">
        <is>
          <t xml:space="preserve"> </t>
        </is>
      </c>
      <c r="F9" s="6" t="n">
        <v>848658</v>
      </c>
      <c r="G9" s="6" t="n">
        <v>639222</v>
      </c>
    </row>
    <row r="10">
      <c r="A10" s="4" t="inlineStr">
        <is>
          <t>Loss from operations</t>
        </is>
      </c>
      <c r="B10" s="6" t="n">
        <v>243322</v>
      </c>
      <c r="C10" s="6" t="n">
        <v>-565242</v>
      </c>
      <c r="D10" s="6" t="n">
        <v>118670</v>
      </c>
      <c r="E10" s="6" t="n">
        <v>-514686</v>
      </c>
      <c r="F10" s="6" t="n">
        <v>-1114575</v>
      </c>
      <c r="G10" s="6" t="n">
        <v>-915762</v>
      </c>
    </row>
    <row r="11">
      <c r="A11" s="3" t="inlineStr">
        <is>
          <t>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45535</v>
      </c>
      <c r="C12" s="6" t="n">
        <v>-135514</v>
      </c>
      <c r="D12" s="6" t="n">
        <v>-332129</v>
      </c>
      <c r="E12" s="6" t="n">
        <v>-322274</v>
      </c>
      <c r="F12" s="6" t="n">
        <v>-616102</v>
      </c>
      <c r="G12" s="6" t="n">
        <v>-877461</v>
      </c>
    </row>
    <row r="13">
      <c r="A13" s="4" t="inlineStr">
        <is>
          <t>Other Income</t>
        </is>
      </c>
      <c r="B13" s="6" t="n">
        <v>82410</v>
      </c>
      <c r="C13" s="6" t="n">
        <v>374319</v>
      </c>
      <c r="D13" s="6" t="n">
        <v>117561</v>
      </c>
      <c r="E13" s="6" t="n">
        <v>476625</v>
      </c>
      <c r="F13" s="6" t="n">
        <v>748596</v>
      </c>
      <c r="G13" s="6" t="n">
        <v>590263</v>
      </c>
    </row>
    <row r="14">
      <c r="A14" s="4" t="inlineStr">
        <is>
          <t>Total non-operating income (expenses), net</t>
        </is>
      </c>
      <c r="B14" s="6" t="n">
        <v>-63125</v>
      </c>
      <c r="C14" s="6" t="n">
        <v>238805</v>
      </c>
      <c r="D14" s="6" t="n">
        <v>-214568</v>
      </c>
      <c r="E14" s="6" t="n">
        <v>154351</v>
      </c>
      <c r="F14" s="6" t="n">
        <v>132494</v>
      </c>
      <c r="G14" s="6" t="n">
        <v>-287198</v>
      </c>
    </row>
    <row r="15">
      <c r="A15" s="4" t="inlineStr">
        <is>
          <t>Income (loss) before income taxes</t>
        </is>
      </c>
      <c r="B15" s="6" t="n">
        <v>180197</v>
      </c>
      <c r="C15" s="6" t="n">
        <v>-326437</v>
      </c>
      <c r="D15" s="6" t="n">
        <v>-95898</v>
      </c>
      <c r="E15" s="6" t="n">
        <v>-360335</v>
      </c>
      <c r="F15" s="6" t="n">
        <v>-982081</v>
      </c>
      <c r="G15" s="6" t="n">
        <v>-1202960</v>
      </c>
    </row>
    <row r="16">
      <c r="A16" s="4"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180197</v>
      </c>
      <c r="C17" s="6" t="n">
        <v>-326437</v>
      </c>
      <c r="D17" s="6" t="n">
        <v>-95898</v>
      </c>
      <c r="E17" s="6" t="n">
        <v>-360335</v>
      </c>
      <c r="F17" s="6" t="n">
        <v>-982081</v>
      </c>
      <c r="G17" s="6" t="n">
        <v>-1202960</v>
      </c>
    </row>
    <row r="18">
      <c r="A18" s="4" t="inlineStr">
        <is>
          <t>Less: income (loss) attributable to noncontrolling interest</t>
        </is>
      </c>
      <c r="B18" s="6" t="n">
        <v>45914</v>
      </c>
      <c r="C18" s="6" t="n">
        <v>-83176</v>
      </c>
      <c r="D18" s="6" t="n">
        <v>-24435</v>
      </c>
      <c r="E18" s="6" t="n">
        <v>-91813</v>
      </c>
      <c r="F18" s="6" t="n">
        <v>-250234</v>
      </c>
      <c r="G18" s="6" t="n">
        <v>-306514</v>
      </c>
    </row>
    <row r="19">
      <c r="A19" s="4" t="inlineStr">
        <is>
          <t>Net income (loss) to ESG Inc.</t>
        </is>
      </c>
      <c r="B19" s="6" t="n">
        <v>134283</v>
      </c>
      <c r="C19" s="6" t="n">
        <v>-243261</v>
      </c>
      <c r="D19" s="6" t="n">
        <v>-71463</v>
      </c>
      <c r="E19" s="6" t="n">
        <v>-268522</v>
      </c>
      <c r="F19" s="6" t="n">
        <v>-731847</v>
      </c>
      <c r="G19" s="6" t="n">
        <v>-896446</v>
      </c>
    </row>
    <row r="20">
      <c r="A20" s="3" t="inlineStr">
        <is>
          <t>Other comprehensiv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gain (loss) attributable to the Company</t>
        </is>
      </c>
      <c r="B21" s="6" t="n">
        <v>-529676</v>
      </c>
      <c r="C21" s="6" t="n">
        <v>-624139</v>
      </c>
      <c r="D21" s="6" t="n">
        <v>-634860</v>
      </c>
      <c r="E21" s="6" t="n">
        <v>-961386</v>
      </c>
      <c r="F21" s="6" t="n">
        <v>-1267833</v>
      </c>
      <c r="G21" s="6" t="n">
        <v>693815</v>
      </c>
    </row>
    <row r="22">
      <c r="A22" s="4" t="inlineStr">
        <is>
          <t>Foreign currency translation gain (loss) attributable to noncontrolling interest</t>
        </is>
      </c>
      <c r="B22" s="6" t="n">
        <v>-181107</v>
      </c>
      <c r="C22" s="6" t="n">
        <v>-213406</v>
      </c>
      <c r="D22" s="6" t="n">
        <v>-217073</v>
      </c>
      <c r="E22" s="6" t="n">
        <v>-328719</v>
      </c>
      <c r="F22" s="6" t="n">
        <v>-433499</v>
      </c>
      <c r="G22" s="6" t="n">
        <v>237230</v>
      </c>
    </row>
    <row r="23">
      <c r="A23" s="4" t="inlineStr">
        <is>
          <t>Comprehensive loss attributable to the Company</t>
        </is>
      </c>
      <c r="B23" s="6" t="n">
        <v>-395393</v>
      </c>
      <c r="C23" s="6" t="n">
        <v>-867400</v>
      </c>
      <c r="D23" s="6" t="n">
        <v>-706323</v>
      </c>
      <c r="E23" s="6" t="n">
        <v>-1229908</v>
      </c>
      <c r="F23" s="6" t="n">
        <v>-1999680</v>
      </c>
      <c r="G23" s="6" t="n">
        <v>-202631</v>
      </c>
    </row>
    <row r="24">
      <c r="A24" s="4" t="inlineStr">
        <is>
          <t>Comprehensive loss attributable to noncontrolling interest</t>
        </is>
      </c>
      <c r="B24" s="5" t="n">
        <v>-135193</v>
      </c>
      <c r="C24" s="5" t="n">
        <v>-296582</v>
      </c>
      <c r="D24" s="5" t="n">
        <v>-241508</v>
      </c>
      <c r="E24" s="5" t="n">
        <v>-420532</v>
      </c>
      <c r="F24" s="5" t="n">
        <v>-683734</v>
      </c>
      <c r="G24" s="5" t="n">
        <v>-69284</v>
      </c>
    </row>
    <row r="25">
      <c r="A25" s="4" t="inlineStr">
        <is>
          <t>Net loss per share - basic</t>
        </is>
      </c>
      <c r="B25" s="8" t="n">
        <v>-0.04</v>
      </c>
      <c r="C25" s="8" t="n">
        <v>-0.08</v>
      </c>
      <c r="D25" s="8" t="n">
        <v>-0.07000000000000001</v>
      </c>
      <c r="E25" s="8" t="n">
        <v>-0.12</v>
      </c>
      <c r="F25" s="8" t="n">
        <v>-0.19</v>
      </c>
      <c r="G25" s="8" t="n">
        <v>-0.02</v>
      </c>
    </row>
    <row r="26">
      <c r="A26" s="4" t="inlineStr">
        <is>
          <t>Weighted average shares outstanding - basic</t>
        </is>
      </c>
      <c r="B26" s="6" t="n">
        <v>10432802</v>
      </c>
      <c r="C26" s="6" t="n">
        <v>10432800</v>
      </c>
      <c r="D26" s="6" t="n">
        <v>10432800</v>
      </c>
      <c r="E26" s="6" t="n">
        <v>10432800</v>
      </c>
      <c r="F26" s="6" t="n">
        <v>10432800</v>
      </c>
      <c r="G26" s="6" t="n">
        <v>104328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MMARY OF SIGNIFICANT ACCOUNTING POLICIES (Details) - ESG [Member]</t>
        </is>
      </c>
      <c r="B1" s="2" t="inlineStr">
        <is>
          <t>Jun. 30, 2023</t>
        </is>
      </c>
      <c r="C1" s="2" t="inlineStr">
        <is>
          <t>Dec. 31, 2022</t>
        </is>
      </c>
      <c r="D1" s="2" t="inlineStr">
        <is>
          <t>Jun. 30, 2022</t>
        </is>
      </c>
      <c r="E1" s="2" t="inlineStr">
        <is>
          <t>Dec. 31, 2021</t>
        </is>
      </c>
    </row>
    <row r="2">
      <c r="A2" s="4" t="inlineStr">
        <is>
          <t>Period-end date USD: RMB exchange rate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change rate</t>
        </is>
      </c>
      <c r="B4" s="11" t="n">
        <v>7.2537</v>
      </c>
      <c r="C4" s="11" t="n">
        <v>6.8979</v>
      </c>
      <c r="D4" s="11" t="n">
        <v>6.6995</v>
      </c>
      <c r="E4" s="11" t="n">
        <v>6.3559</v>
      </c>
    </row>
    <row r="5">
      <c r="A5" s="4" t="inlineStr">
        <is>
          <t>Average USD for the reporting period: RMB exchange rate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xchange rate</t>
        </is>
      </c>
      <c r="B7" s="11" t="n">
        <v>6.9278</v>
      </c>
      <c r="C7" s="11" t="n">
        <v>6.7366</v>
      </c>
      <c r="D7" s="11" t="n">
        <v>6.4784</v>
      </c>
      <c r="E7" s="11" t="n">
        <v>6.4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ESG [Member] - USD ($)</t>
        </is>
      </c>
      <c r="C1" s="2" t="inlineStr">
        <is>
          <t>3 Months Ended</t>
        </is>
      </c>
      <c r="E1" s="2" t="inlineStr">
        <is>
          <t>6 Months Ended</t>
        </is>
      </c>
      <c r="G1" s="2" t="inlineStr">
        <is>
          <t>12 Months Ended</t>
        </is>
      </c>
    </row>
    <row r="2">
      <c r="B2" s="2" t="inlineStr">
        <is>
          <t>Jan. 05,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t>
        </is>
      </c>
      <c r="B4" s="4" t="inlineStr">
        <is>
          <t xml:space="preserve"> </t>
        </is>
      </c>
      <c r="C4" s="5" t="n">
        <v>3247428</v>
      </c>
      <c r="D4" s="4" t="inlineStr">
        <is>
          <t xml:space="preserve"> </t>
        </is>
      </c>
      <c r="E4" s="5" t="n">
        <v>3247428</v>
      </c>
      <c r="F4" s="4" t="inlineStr">
        <is>
          <t xml:space="preserve"> </t>
        </is>
      </c>
      <c r="G4" s="5" t="n">
        <v>3438129</v>
      </c>
      <c r="H4" s="5" t="n">
        <v>4121862</v>
      </c>
    </row>
    <row r="5">
      <c r="A5" s="4" t="inlineStr">
        <is>
          <t>Net loss</t>
        </is>
      </c>
      <c r="B5" s="4" t="inlineStr">
        <is>
          <t xml:space="preserve"> </t>
        </is>
      </c>
      <c r="C5" s="6" t="n">
        <v>-180197</v>
      </c>
      <c r="D5" s="5" t="n">
        <v>326437</v>
      </c>
      <c r="E5" s="6" t="n">
        <v>95898</v>
      </c>
      <c r="F5" s="5" t="n">
        <v>360335</v>
      </c>
      <c r="G5" s="6" t="n">
        <v>982081</v>
      </c>
      <c r="H5" s="6" t="n">
        <v>1202960</v>
      </c>
    </row>
    <row r="6">
      <c r="A6" s="4" t="inlineStr">
        <is>
          <t>Accumulated deficit</t>
        </is>
      </c>
      <c r="B6" s="4" t="inlineStr">
        <is>
          <t xml:space="preserve"> </t>
        </is>
      </c>
      <c r="C6" s="6" t="n">
        <v>905683</v>
      </c>
      <c r="D6" s="4" t="inlineStr">
        <is>
          <t xml:space="preserve"> </t>
        </is>
      </c>
      <c r="E6" s="6" t="n">
        <v>905683</v>
      </c>
      <c r="F6" s="4" t="inlineStr">
        <is>
          <t xml:space="preserve"> </t>
        </is>
      </c>
      <c r="G6" s="6" t="n">
        <v>834220</v>
      </c>
      <c r="H6" s="6" t="n">
        <v>102373</v>
      </c>
    </row>
    <row r="7">
      <c r="A7" s="4" t="inlineStr">
        <is>
          <t>Revenue</t>
        </is>
      </c>
      <c r="B7" s="4" t="inlineStr">
        <is>
          <t xml:space="preserve"> </t>
        </is>
      </c>
      <c r="C7" s="6" t="n">
        <v>2110000</v>
      </c>
      <c r="D7" s="4" t="inlineStr">
        <is>
          <t xml:space="preserve"> </t>
        </is>
      </c>
      <c r="E7" s="6" t="n">
        <v>3680000</v>
      </c>
      <c r="F7" s="4" t="inlineStr">
        <is>
          <t xml:space="preserve"> </t>
        </is>
      </c>
      <c r="G7" s="4" t="inlineStr">
        <is>
          <t xml:space="preserve"> </t>
        </is>
      </c>
      <c r="H7" s="4" t="inlineStr">
        <is>
          <t xml:space="preserve"> </t>
        </is>
      </c>
    </row>
    <row r="8">
      <c r="A8" s="4" t="inlineStr">
        <is>
          <t>Debt financing cost</t>
        </is>
      </c>
      <c r="B8" s="5" t="n">
        <v>1809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doubtful accounts</t>
        </is>
      </c>
      <c r="B9" s="4" t="inlineStr">
        <is>
          <t xml:space="preserve"> </t>
        </is>
      </c>
      <c r="C9" s="6" t="n">
        <v>0</v>
      </c>
      <c r="D9" s="4" t="inlineStr">
        <is>
          <t xml:space="preserve"> </t>
        </is>
      </c>
      <c r="E9" s="6" t="n">
        <v>0</v>
      </c>
      <c r="F9" s="4" t="inlineStr">
        <is>
          <t xml:space="preserve"> </t>
        </is>
      </c>
      <c r="G9" s="6" t="n">
        <v>0</v>
      </c>
      <c r="H9" s="6" t="n">
        <v>0</v>
      </c>
    </row>
    <row r="10">
      <c r="A10" s="4" t="inlineStr">
        <is>
          <t>Advances to suppliers, net</t>
        </is>
      </c>
      <c r="B10" s="4" t="inlineStr">
        <is>
          <t xml:space="preserve"> </t>
        </is>
      </c>
      <c r="C10" s="4" t="inlineStr">
        <is>
          <t xml:space="preserve"> </t>
        </is>
      </c>
      <c r="D10" s="4" t="inlineStr">
        <is>
          <t xml:space="preserve"> </t>
        </is>
      </c>
      <c r="E10" s="4" t="inlineStr">
        <is>
          <t xml:space="preserve"> </t>
        </is>
      </c>
      <c r="F10" s="4" t="inlineStr">
        <is>
          <t xml:space="preserve"> </t>
        </is>
      </c>
      <c r="G10" s="6" t="n">
        <v>116997</v>
      </c>
      <c r="H10" s="6" t="n">
        <v>374417</v>
      </c>
    </row>
    <row r="11">
      <c r="A11" s="4" t="inlineStr">
        <is>
          <t>Inventories</t>
        </is>
      </c>
      <c r="B11" s="4" t="inlineStr">
        <is>
          <t xml:space="preserve"> </t>
        </is>
      </c>
      <c r="C11" s="6" t="n">
        <v>633174</v>
      </c>
      <c r="D11" s="4" t="inlineStr">
        <is>
          <t xml:space="preserve"> </t>
        </is>
      </c>
      <c r="E11" s="6" t="n">
        <v>633174</v>
      </c>
      <c r="F11" s="4" t="inlineStr">
        <is>
          <t xml:space="preserve"> </t>
        </is>
      </c>
      <c r="G11" s="6" t="n">
        <v>1127678</v>
      </c>
      <c r="H11" s="6" t="n">
        <v>821602</v>
      </c>
    </row>
    <row r="12">
      <c r="A12" s="4" t="inlineStr">
        <is>
          <t>Impairment loss</t>
        </is>
      </c>
      <c r="B12" s="4" t="inlineStr">
        <is>
          <t xml:space="preserve"> </t>
        </is>
      </c>
      <c r="C12" s="6" t="n">
        <v>0</v>
      </c>
      <c r="D12" s="4" t="inlineStr">
        <is>
          <t xml:space="preserve"> </t>
        </is>
      </c>
      <c r="E12" s="6" t="n">
        <v>0</v>
      </c>
      <c r="F12" s="4" t="inlineStr">
        <is>
          <t xml:space="preserve"> </t>
        </is>
      </c>
      <c r="G12" s="6" t="n">
        <v>0</v>
      </c>
      <c r="H12" s="6" t="n">
        <v>0</v>
      </c>
    </row>
    <row r="13">
      <c r="A13" s="4" t="inlineStr">
        <is>
          <t>Income (loss) attributable to noncontrolling interest</t>
        </is>
      </c>
      <c r="B13" s="4" t="inlineStr">
        <is>
          <t xml:space="preserve"> </t>
        </is>
      </c>
      <c r="C13" s="6" t="n">
        <v>-45914</v>
      </c>
      <c r="D13" s="5" t="n">
        <v>83176</v>
      </c>
      <c r="E13" s="6" t="n">
        <v>24435</v>
      </c>
      <c r="F13" s="5" t="n">
        <v>91813</v>
      </c>
      <c r="G13" s="6" t="n">
        <v>250234</v>
      </c>
      <c r="H13" s="6" t="n">
        <v>306514</v>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6" t="n">
        <v>132273</v>
      </c>
      <c r="H14" s="5" t="n">
        <v>199045</v>
      </c>
    </row>
    <row r="15">
      <c r="A15" s="4" t="inlineStr">
        <is>
          <t>Working capital deficit</t>
        </is>
      </c>
      <c r="B15" s="4" t="inlineStr">
        <is>
          <t xml:space="preserve"> </t>
        </is>
      </c>
      <c r="C15" s="5" t="n">
        <v>10124811</v>
      </c>
      <c r="D15" s="4" t="inlineStr">
        <is>
          <t xml:space="preserve"> </t>
        </is>
      </c>
      <c r="E15" s="5" t="n">
        <v>10124811</v>
      </c>
      <c r="F15" s="4" t="inlineStr">
        <is>
          <t xml:space="preserve"> </t>
        </is>
      </c>
      <c r="G15" s="5" t="n">
        <v>11357758</v>
      </c>
      <c r="H15" s="4" t="inlineStr">
        <is>
          <t xml:space="preserve"> </t>
        </is>
      </c>
    </row>
    <row r="16">
      <c r="A16" s="4" t="inlineStr">
        <is>
          <t>Pat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 lived intangible asset, useful life</t>
        </is>
      </c>
      <c r="B18" s="4" t="inlineStr">
        <is>
          <t xml:space="preserve"> </t>
        </is>
      </c>
      <c r="C18" s="4" t="inlineStr">
        <is>
          <t>12 years</t>
        </is>
      </c>
      <c r="D18" s="4" t="inlineStr">
        <is>
          <t xml:space="preserve"> </t>
        </is>
      </c>
      <c r="E18" s="4" t="inlineStr">
        <is>
          <t>12 years</t>
        </is>
      </c>
      <c r="F18" s="4" t="inlineStr">
        <is>
          <t xml:space="preserve"> </t>
        </is>
      </c>
      <c r="G18" s="4" t="inlineStr">
        <is>
          <t>12 years</t>
        </is>
      </c>
      <c r="H18" s="4" t="inlineStr">
        <is>
          <t xml:space="preserve"> </t>
        </is>
      </c>
    </row>
    <row r="19">
      <c r="A19" s="4" t="inlineStr">
        <is>
          <t>Maximum [Member] | Softw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 lived intangible asset, useful life</t>
        </is>
      </c>
      <c r="B21" s="4" t="inlineStr">
        <is>
          <t xml:space="preserve"> </t>
        </is>
      </c>
      <c r="C21" s="4" t="inlineStr">
        <is>
          <t>5 years</t>
        </is>
      </c>
      <c r="D21" s="4" t="inlineStr">
        <is>
          <t xml:space="preserve"> </t>
        </is>
      </c>
      <c r="E21" s="4" t="inlineStr">
        <is>
          <t>5 years</t>
        </is>
      </c>
      <c r="F21" s="4" t="inlineStr">
        <is>
          <t xml:space="preserve"> </t>
        </is>
      </c>
      <c r="G21" s="4" t="inlineStr">
        <is>
          <t>5 years</t>
        </is>
      </c>
      <c r="H21" s="4" t="inlineStr">
        <is>
          <t xml:space="preserve"> </t>
        </is>
      </c>
    </row>
    <row r="22">
      <c r="A22" s="4" t="inlineStr">
        <is>
          <t>Building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 estimated useful lives</t>
        </is>
      </c>
      <c r="B24" s="4" t="inlineStr">
        <is>
          <t xml:space="preserve"> </t>
        </is>
      </c>
      <c r="C24" s="4" t="inlineStr">
        <is>
          <t>20 years</t>
        </is>
      </c>
      <c r="D24" s="4" t="inlineStr">
        <is>
          <t xml:space="preserve"> </t>
        </is>
      </c>
      <c r="E24" s="4" t="inlineStr">
        <is>
          <t>20 years</t>
        </is>
      </c>
      <c r="F24" s="4" t="inlineStr">
        <is>
          <t xml:space="preserve"> </t>
        </is>
      </c>
      <c r="G24" s="4" t="inlineStr">
        <is>
          <t>20 years</t>
        </is>
      </c>
      <c r="H24" s="4" t="inlineStr">
        <is>
          <t xml:space="preserve"> </t>
        </is>
      </c>
    </row>
    <row r="25">
      <c r="A25" s="4" t="inlineStr">
        <is>
          <t>Machinery and Equip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estimated useful lives</t>
        </is>
      </c>
      <c r="B27" s="4" t="inlineStr">
        <is>
          <t xml:space="preserve"> </t>
        </is>
      </c>
      <c r="C27" s="4" t="inlineStr">
        <is>
          <t>5 years</t>
        </is>
      </c>
      <c r="D27" s="4" t="inlineStr">
        <is>
          <t xml:space="preserve"> </t>
        </is>
      </c>
      <c r="E27" s="4" t="inlineStr">
        <is>
          <t>5 years</t>
        </is>
      </c>
      <c r="F27" s="4" t="inlineStr">
        <is>
          <t xml:space="preserve"> </t>
        </is>
      </c>
      <c r="G27" s="4" t="inlineStr">
        <is>
          <t>5 years</t>
        </is>
      </c>
      <c r="H27" s="4" t="inlineStr">
        <is>
          <t xml:space="preserve"> </t>
        </is>
      </c>
    </row>
    <row r="28">
      <c r="A28" s="4" t="inlineStr">
        <is>
          <t>Machinery and Equip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plant and equipment estimated useful lives</t>
        </is>
      </c>
      <c r="B30" s="4" t="inlineStr">
        <is>
          <t xml:space="preserve"> </t>
        </is>
      </c>
      <c r="C30" s="4" t="inlineStr">
        <is>
          <t>10 years</t>
        </is>
      </c>
      <c r="D30" s="4" t="inlineStr">
        <is>
          <t xml:space="preserve"> </t>
        </is>
      </c>
      <c r="E30" s="4" t="inlineStr">
        <is>
          <t>10 years</t>
        </is>
      </c>
      <c r="F30" s="4" t="inlineStr">
        <is>
          <t xml:space="preserve"> </t>
        </is>
      </c>
      <c r="G30" s="4" t="inlineStr">
        <is>
          <t>10 years</t>
        </is>
      </c>
      <c r="H30" s="4" t="inlineStr">
        <is>
          <t xml:space="preserve"> </t>
        </is>
      </c>
    </row>
    <row r="31">
      <c r="A31" s="4" t="inlineStr">
        <is>
          <t>Office Equip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 estimated useful lives</t>
        </is>
      </c>
      <c r="B33" s="4" t="inlineStr">
        <is>
          <t xml:space="preserve"> </t>
        </is>
      </c>
      <c r="C33" s="4" t="inlineStr">
        <is>
          <t>3 years</t>
        </is>
      </c>
      <c r="D33" s="4" t="inlineStr">
        <is>
          <t xml:space="preserve"> </t>
        </is>
      </c>
      <c r="E33" s="4" t="inlineStr">
        <is>
          <t>3 years</t>
        </is>
      </c>
      <c r="F33" s="4" t="inlineStr">
        <is>
          <t xml:space="preserve"> </t>
        </is>
      </c>
      <c r="G33" s="4" t="inlineStr">
        <is>
          <t>3 years</t>
        </is>
      </c>
      <c r="H33" s="4" t="inlineStr">
        <is>
          <t xml:space="preserve"> </t>
        </is>
      </c>
    </row>
    <row r="34">
      <c r="A34" s="4" t="inlineStr">
        <is>
          <t>Office Equip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estimated useful lives</t>
        </is>
      </c>
      <c r="B36" s="4" t="inlineStr">
        <is>
          <t xml:space="preserve"> </t>
        </is>
      </c>
      <c r="C36" s="4" t="inlineStr">
        <is>
          <t>5 years</t>
        </is>
      </c>
      <c r="D36" s="4" t="inlineStr">
        <is>
          <t xml:space="preserve"> </t>
        </is>
      </c>
      <c r="E36" s="4" t="inlineStr">
        <is>
          <t>5 years</t>
        </is>
      </c>
      <c r="F36" s="4" t="inlineStr">
        <is>
          <t xml:space="preserve"> </t>
        </is>
      </c>
      <c r="G36" s="4" t="inlineStr">
        <is>
          <t>5 years</t>
        </is>
      </c>
      <c r="H36"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SH AND RESTRICTED CASH (Details Narrative) - ESG [Member] - USD ($)</t>
        </is>
      </c>
      <c r="B1" s="2" t="inlineStr">
        <is>
          <t>Jun. 30, 2023</t>
        </is>
      </c>
      <c r="C1" s="2" t="inlineStr">
        <is>
          <t>Dec. 31, 2022</t>
        </is>
      </c>
      <c r="D1" s="2" t="inlineStr">
        <is>
          <t>Dec. 31, 2021</t>
        </is>
      </c>
    </row>
    <row r="2">
      <c r="A2" s="4" t="inlineStr">
        <is>
          <t>Cash</t>
        </is>
      </c>
      <c r="B2" s="5" t="n">
        <v>978862</v>
      </c>
      <c r="C2" s="5" t="n">
        <v>63262</v>
      </c>
      <c r="D2" s="5" t="n">
        <v>199045</v>
      </c>
    </row>
    <row r="3">
      <c r="A3" s="4" t="inlineStr">
        <is>
          <t>Restricted cash</t>
        </is>
      </c>
      <c r="B3" s="5" t="n">
        <v>65626</v>
      </c>
      <c r="C3" s="5" t="n">
        <v>69011</v>
      </c>
      <c r="D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ESG [Member]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4352605</v>
      </c>
      <c r="C3" s="5" t="n">
        <v>25583043</v>
      </c>
      <c r="D3" s="5" t="n">
        <v>25639819</v>
      </c>
    </row>
    <row r="4">
      <c r="A4" s="4" t="inlineStr">
        <is>
          <t>Less: accumulated depreciation</t>
        </is>
      </c>
      <c r="B4" s="6" t="n">
        <v>5329839</v>
      </c>
      <c r="C4" s="6" t="n">
        <v>4812661</v>
      </c>
      <c r="D4" s="6" t="n">
        <v>3512469</v>
      </c>
    </row>
    <row r="5">
      <c r="A5" s="4" t="inlineStr">
        <is>
          <t>Total property and equipment, net</t>
        </is>
      </c>
      <c r="B5" s="6" t="n">
        <v>19022766</v>
      </c>
      <c r="C5" s="6" t="n">
        <v>20770382</v>
      </c>
      <c r="D5" s="6" t="n">
        <v>22127350</v>
      </c>
    </row>
    <row r="6">
      <c r="A6" s="4" t="inlineStr">
        <is>
          <t>Building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4932757</v>
      </c>
      <c r="C8" s="6" t="n">
        <v>15703002</v>
      </c>
      <c r="D8" s="6" t="n">
        <v>16061759</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9003134</v>
      </c>
      <c r="C11" s="6" t="n">
        <v>9441833</v>
      </c>
      <c r="D11" s="6" t="n">
        <v>9553849</v>
      </c>
    </row>
    <row r="12">
      <c r="A12" s="4" t="inlineStr">
        <is>
          <t>Construction in 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416714</v>
      </c>
      <c r="C14" s="5" t="n">
        <v>438208</v>
      </c>
      <c r="D14" s="5" t="n">
        <v>24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ESG [Member] - USD ($)</t>
        </is>
      </c>
      <c r="B1" s="2" t="inlineStr">
        <is>
          <t>12 Months Ended</t>
        </is>
      </c>
    </row>
    <row r="2">
      <c r="B2" s="2" t="inlineStr">
        <is>
          <t>Dec. 31, 2022</t>
        </is>
      </c>
      <c r="C2" s="2" t="inlineStr">
        <is>
          <t>Dec. 31, 2021</t>
        </is>
      </c>
      <c r="D2" s="2" t="inlineStr">
        <is>
          <t>Jun. 30, 2023</t>
        </is>
      </c>
    </row>
    <row r="3">
      <c r="A3" s="4" t="inlineStr">
        <is>
          <t>Construction in progress</t>
        </is>
      </c>
      <c r="B3" s="5" t="n">
        <v>438208</v>
      </c>
      <c r="C3" s="5" t="n">
        <v>24211</v>
      </c>
      <c r="D3" s="5" t="n">
        <v>416714</v>
      </c>
    </row>
    <row r="4">
      <c r="A4" s="4" t="inlineStr">
        <is>
          <t>Depreciation expense</t>
        </is>
      </c>
      <c r="B4" s="5" t="n">
        <v>1613923</v>
      </c>
      <c r="C4" s="5" t="n">
        <v>1655456</v>
      </c>
      <c r="D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ACCOUNT RECEIVABLE AND OTHER RECEIVABLES (Details) - ESG [Member] - USD ($)</t>
        </is>
      </c>
      <c r="B1" s="2" t="inlineStr">
        <is>
          <t>Jun. 30, 2023</t>
        </is>
      </c>
      <c r="D1" s="2" t="inlineStr">
        <is>
          <t>Dec. 31, 2022</t>
        </is>
      </c>
      <c r="F1" s="2" t="inlineStr">
        <is>
          <t>Dec. 31, 2021</t>
        </is>
      </c>
    </row>
    <row r="2">
      <c r="A2" s="4" t="inlineStr">
        <is>
          <t>Accounts receivable</t>
        </is>
      </c>
      <c r="B2" s="5" t="n">
        <v>143399</v>
      </c>
      <c r="D2" s="5" t="n">
        <v>23910</v>
      </c>
      <c r="F2" s="5" t="n">
        <v>23521</v>
      </c>
    </row>
    <row r="3">
      <c r="A3" s="4" t="inlineStr">
        <is>
          <t>Other receivable</t>
        </is>
      </c>
      <c r="B3" s="6" t="n">
        <v>91404</v>
      </c>
      <c r="D3" s="6" t="n">
        <v>82374</v>
      </c>
      <c r="F3" s="6" t="n">
        <v>16961</v>
      </c>
    </row>
    <row r="4">
      <c r="A4" s="4" t="inlineStr">
        <is>
          <t>Other receivable- related party</t>
        </is>
      </c>
      <c r="B4" s="6" t="n">
        <v>10636</v>
      </c>
      <c r="C4" s="4" t="inlineStr">
        <is>
          <t>[1]</t>
        </is>
      </c>
      <c r="D4" s="6" t="n">
        <v>11185</v>
      </c>
      <c r="E4" s="4" t="inlineStr">
        <is>
          <t>[1],[2]</t>
        </is>
      </c>
      <c r="F4" s="6" t="n">
        <v>12139</v>
      </c>
      <c r="G4" s="4" t="inlineStr">
        <is>
          <t>[2]</t>
        </is>
      </c>
    </row>
    <row r="5">
      <c r="A5" s="4" t="inlineStr">
        <is>
          <t>Total</t>
        </is>
      </c>
      <c r="B5" s="5" t="n">
        <v>245439</v>
      </c>
      <c r="D5" s="5" t="n">
        <v>117469</v>
      </c>
      <c r="F5" s="5" t="n">
        <v>52621</v>
      </c>
    </row>
    <row r="6"/>
    <row r="7">
      <c r="A7" s="4" t="inlineStr">
        <is>
          <t>[1]The Company paid $10,636 of expenses for one of shareholders.
It was expecting to get paid back in December, 2023.[2]The
  Company paid $11,185 of expenses for one of shareholders. It was expecting to get paid back in December 2023.</t>
        </is>
      </c>
    </row>
  </sheetData>
  <mergeCells count="5">
    <mergeCell ref="B1:C1"/>
    <mergeCell ref="D1:E1"/>
    <mergeCell ref="F1:G1"/>
    <mergeCell ref="A6:G6"/>
    <mergeCell ref="A7:G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SG [Member] - USD ($)</t>
        </is>
      </c>
      <c r="B1" s="2" t="inlineStr">
        <is>
          <t>Jun.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Raw materials</t>
        </is>
      </c>
      <c r="B3" s="5" t="n">
        <v>385798</v>
      </c>
      <c r="C3" s="5" t="n">
        <v>867543</v>
      </c>
      <c r="D3" s="5" t="n">
        <v>576936</v>
      </c>
    </row>
    <row r="4">
      <c r="A4" s="4" t="inlineStr">
        <is>
          <t>Finished goods</t>
        </is>
      </c>
      <c r="B4" s="6" t="n">
        <v>32345</v>
      </c>
      <c r="C4" s="6" t="n">
        <v>34013</v>
      </c>
      <c r="D4" s="4" t="inlineStr">
        <is>
          <t xml:space="preserve"> </t>
        </is>
      </c>
    </row>
    <row r="5">
      <c r="A5" s="4" t="inlineStr">
        <is>
          <t>Total inventories</t>
        </is>
      </c>
      <c r="B5" s="6" t="n">
        <v>633174</v>
      </c>
      <c r="C5" s="6" t="n">
        <v>1127678</v>
      </c>
      <c r="D5" s="6" t="n">
        <v>821602</v>
      </c>
    </row>
    <row r="6">
      <c r="A6" s="4" t="inlineStr">
        <is>
          <t>Compost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Work in progress</t>
        </is>
      </c>
      <c r="B8" s="6" t="n">
        <v>64405</v>
      </c>
      <c r="C8" s="6" t="n">
        <v>67727</v>
      </c>
      <c r="D8" s="6" t="n">
        <v>66990</v>
      </c>
    </row>
    <row r="9">
      <c r="A9" s="4" t="inlineStr">
        <is>
          <t>Growing Mushrooms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Work in progress</t>
        </is>
      </c>
      <c r="B11" s="5" t="n">
        <v>150626</v>
      </c>
      <c r="C11" s="5" t="n">
        <v>158395</v>
      </c>
      <c r="D11" s="5" t="n">
        <v>177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ESG [Member] - USD ($)</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Subtotal</t>
        </is>
      </c>
      <c r="B3" s="5" t="n">
        <v>3270568</v>
      </c>
      <c r="C3" s="5" t="n">
        <v>3439266</v>
      </c>
      <c r="D3" s="5" t="n">
        <v>3732550</v>
      </c>
    </row>
    <row r="4">
      <c r="A4" s="4" t="inlineStr">
        <is>
          <t>Less: Accumulated amortization</t>
        </is>
      </c>
      <c r="B4" s="6" t="n">
        <v>217685</v>
      </c>
      <c r="C4" s="6" t="n">
        <v>193582</v>
      </c>
      <c r="D4" s="6" t="n">
        <v>133402</v>
      </c>
    </row>
    <row r="5">
      <c r="A5" s="4" t="inlineStr">
        <is>
          <t>Total</t>
        </is>
      </c>
      <c r="B5" s="6" t="n">
        <v>3052883</v>
      </c>
      <c r="C5" s="6" t="n">
        <v>3245684</v>
      </c>
      <c r="D5" s="6" t="n">
        <v>3599148</v>
      </c>
    </row>
    <row r="6">
      <c r="A6" s="4" t="inlineStr">
        <is>
          <t>Land Use Righ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Subtotal</t>
        </is>
      </c>
      <c r="B8" s="6" t="n">
        <v>3256140</v>
      </c>
      <c r="C8" s="6" t="n">
        <v>3424094</v>
      </c>
      <c r="D8" s="6" t="n">
        <v>3716084</v>
      </c>
    </row>
    <row r="9">
      <c r="A9" s="4" t="inlineStr">
        <is>
          <t>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ubtotal</t>
        </is>
      </c>
      <c r="B11" s="6" t="n">
        <v>7535</v>
      </c>
      <c r="C11" s="6" t="n">
        <v>7923</v>
      </c>
      <c r="D11" s="6" t="n">
        <v>8599</v>
      </c>
    </row>
    <row r="12">
      <c r="A12" s="4" t="inlineStr">
        <is>
          <t>Pat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Subtotal</t>
        </is>
      </c>
      <c r="B14" s="5" t="n">
        <v>6893</v>
      </c>
      <c r="C14" s="5" t="n">
        <v>7249</v>
      </c>
      <c r="D14" s="5" t="n">
        <v>78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TANGIBLE ASSETS (Details 1) - ESG [Member] - USD ($)</t>
        </is>
      </c>
      <c r="B1" s="2" t="inlineStr">
        <is>
          <t>Jun. 30, 2023</t>
        </is>
      </c>
      <c r="C1" s="2" t="inlineStr">
        <is>
          <t>Dec. 31, 2022</t>
        </is>
      </c>
      <c r="D1" s="2" t="inlineStr">
        <is>
          <t>Dec. 31, 2021</t>
        </is>
      </c>
    </row>
    <row r="2">
      <c r="A2" s="4" t="inlineStr">
        <is>
          <t>2023</t>
        </is>
      </c>
      <c r="B2" s="4" t="inlineStr">
        <is>
          <t xml:space="preserve"> </t>
        </is>
      </c>
      <c r="C2" s="5" t="n">
        <v>70662</v>
      </c>
      <c r="D2" s="4" t="inlineStr">
        <is>
          <t xml:space="preserve"> </t>
        </is>
      </c>
    </row>
    <row r="3">
      <c r="A3" s="4" t="inlineStr">
        <is>
          <t>2024</t>
        </is>
      </c>
      <c r="B3" s="4" t="inlineStr">
        <is>
          <t xml:space="preserve"> </t>
        </is>
      </c>
      <c r="C3" s="6" t="n">
        <v>70662</v>
      </c>
      <c r="D3" s="4" t="inlineStr">
        <is>
          <t xml:space="preserve"> </t>
        </is>
      </c>
    </row>
    <row r="4">
      <c r="A4" s="4" t="inlineStr">
        <is>
          <t>2025</t>
        </is>
      </c>
      <c r="B4" s="4" t="inlineStr">
        <is>
          <t xml:space="preserve"> </t>
        </is>
      </c>
      <c r="C4" s="6" t="n">
        <v>70662</v>
      </c>
      <c r="D4" s="4" t="inlineStr">
        <is>
          <t xml:space="preserve"> </t>
        </is>
      </c>
    </row>
    <row r="5">
      <c r="A5" s="4" t="inlineStr">
        <is>
          <t>2026</t>
        </is>
      </c>
      <c r="B5" s="4" t="inlineStr">
        <is>
          <t xml:space="preserve"> </t>
        </is>
      </c>
      <c r="C5" s="6" t="n">
        <v>70662</v>
      </c>
      <c r="D5" s="4" t="inlineStr">
        <is>
          <t xml:space="preserve"> </t>
        </is>
      </c>
    </row>
    <row r="6">
      <c r="A6" s="4" t="inlineStr">
        <is>
          <t>2027</t>
        </is>
      </c>
      <c r="B6" s="4" t="inlineStr">
        <is>
          <t xml:space="preserve"> </t>
        </is>
      </c>
      <c r="C6" s="6" t="n">
        <v>70662</v>
      </c>
      <c r="D6" s="4" t="inlineStr">
        <is>
          <t xml:space="preserve"> </t>
        </is>
      </c>
    </row>
    <row r="7">
      <c r="A7" s="4" t="inlineStr">
        <is>
          <t>Thereafter</t>
        </is>
      </c>
      <c r="B7" s="4" t="inlineStr">
        <is>
          <t xml:space="preserve"> </t>
        </is>
      </c>
      <c r="C7" s="6" t="n">
        <v>2892374</v>
      </c>
      <c r="D7" s="4" t="inlineStr">
        <is>
          <t xml:space="preserve"> </t>
        </is>
      </c>
    </row>
    <row r="8">
      <c r="A8" s="4" t="inlineStr">
        <is>
          <t>Total</t>
        </is>
      </c>
      <c r="B8" s="5" t="n">
        <v>3052883</v>
      </c>
      <c r="C8" s="5" t="n">
        <v>3245684</v>
      </c>
      <c r="D8" s="5" t="n">
        <v>35991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4" t="inlineStr">
        <is>
          <t>ESG [Member]</t>
        </is>
      </c>
      <c r="B3" s="4" t="inlineStr">
        <is>
          <t xml:space="preserve"> </t>
        </is>
      </c>
      <c r="C3" s="4" t="inlineStr">
        <is>
          <t xml:space="preserve"> </t>
        </is>
      </c>
    </row>
    <row r="4">
      <c r="A4" s="4" t="inlineStr">
        <is>
          <t>Amortization expenses</t>
        </is>
      </c>
      <c r="B4" s="5" t="n">
        <v>72354</v>
      </c>
      <c r="C4" s="5" t="n">
        <v>753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1" customWidth="1" min="6" max="6"/>
    <col width="33" customWidth="1" min="7" max="7"/>
    <col width="15" customWidth="1" min="8" max="8"/>
  </cols>
  <sheetData>
    <row r="1">
      <c r="A1" s="1" t="inlineStr">
        <is>
          <t>CONSOLIDATED STATEMENTS OF CHANGES IN STOCKHOLDERS' EQUITY - ESG [Member] - USD ($)</t>
        </is>
      </c>
      <c r="B1" s="2" t="inlineStr">
        <is>
          <t>Common Stock [Member]</t>
        </is>
      </c>
      <c r="C1" s="2" t="inlineStr">
        <is>
          <t>Additional Paid-in Capital [Member]</t>
        </is>
      </c>
      <c r="D1" s="2" t="inlineStr">
        <is>
          <t>Retained Earnings [Member]</t>
        </is>
      </c>
      <c r="E1" s="2" t="inlineStr">
        <is>
          <t>AOCI Attributable to Parent [Member]</t>
        </is>
      </c>
      <c r="F1" s="2" t="inlineStr">
        <is>
          <t>Total Companys Equity [Member]</t>
        </is>
      </c>
      <c r="G1" s="2" t="inlineStr">
        <is>
          <t>Noncontrolling Interest [Member]</t>
        </is>
      </c>
      <c r="H1" s="2" t="inlineStr">
        <is>
          <t>Total [Member]</t>
        </is>
      </c>
    </row>
    <row r="2">
      <c r="A2" s="4" t="inlineStr">
        <is>
          <t>Beginning balance, value at Dec. 31, 2020</t>
        </is>
      </c>
      <c r="B2" s="5" t="n">
        <v>10433</v>
      </c>
      <c r="C2" s="5" t="n">
        <v>11027688</v>
      </c>
      <c r="D2" s="5" t="n">
        <v>794073</v>
      </c>
      <c r="E2" s="5" t="n">
        <v>425428</v>
      </c>
      <c r="F2" s="5" t="n">
        <v>12257622</v>
      </c>
      <c r="G2" s="5" t="n">
        <v>4191146</v>
      </c>
      <c r="H2" s="5" t="n">
        <v>16448768</v>
      </c>
    </row>
    <row r="3">
      <c r="A3" s="4" t="inlineStr">
        <is>
          <t>Beginning balance, shares at Dec. 31, 2020</t>
        </is>
      </c>
      <c r="B3" s="6" t="n">
        <v>104328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896446</v>
      </c>
      <c r="E4" s="4" t="inlineStr">
        <is>
          <t xml:space="preserve"> </t>
        </is>
      </c>
      <c r="F4" s="6" t="n">
        <v>-896446</v>
      </c>
      <c r="G4" s="6" t="n">
        <v>-306514</v>
      </c>
      <c r="H4" s="6" t="n">
        <v>-1202960</v>
      </c>
    </row>
    <row r="5">
      <c r="A5" s="4" t="inlineStr">
        <is>
          <t>Foreign currency translation gain</t>
        </is>
      </c>
      <c r="B5" s="4" t="inlineStr">
        <is>
          <t xml:space="preserve"> </t>
        </is>
      </c>
      <c r="C5" s="4" t="inlineStr">
        <is>
          <t xml:space="preserve"> </t>
        </is>
      </c>
      <c r="D5" s="4" t="inlineStr">
        <is>
          <t xml:space="preserve"> </t>
        </is>
      </c>
      <c r="E5" s="6" t="n">
        <v>693815</v>
      </c>
      <c r="F5" s="6" t="n">
        <v>693815</v>
      </c>
      <c r="G5" s="6" t="n">
        <v>237230</v>
      </c>
      <c r="H5" s="6" t="n">
        <v>931045</v>
      </c>
    </row>
    <row r="6">
      <c r="A6" s="4" t="inlineStr">
        <is>
          <t>Ending balance, value at Dec. 31, 2021</t>
        </is>
      </c>
      <c r="B6" s="5" t="n">
        <v>10433</v>
      </c>
      <c r="C6" s="6" t="n">
        <v>11027688</v>
      </c>
      <c r="D6" s="6" t="n">
        <v>-102373</v>
      </c>
      <c r="E6" s="6" t="n">
        <v>1119243</v>
      </c>
      <c r="F6" s="6" t="n">
        <v>12054991</v>
      </c>
      <c r="G6" s="6" t="n">
        <v>4121862</v>
      </c>
      <c r="H6" s="6" t="n">
        <v>16176853</v>
      </c>
    </row>
    <row r="7">
      <c r="A7" s="4" t="inlineStr">
        <is>
          <t>Ending balance, shares at Dec. 31, 2021</t>
        </is>
      </c>
      <c r="B7" s="6" t="n">
        <v>10432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6" t="n">
        <v>-25261</v>
      </c>
      <c r="E8" s="4" t="inlineStr">
        <is>
          <t xml:space="preserve"> </t>
        </is>
      </c>
      <c r="F8" s="6" t="n">
        <v>-25261</v>
      </c>
      <c r="G8" s="6" t="n">
        <v>-8637</v>
      </c>
      <c r="H8" s="6" t="n">
        <v>-33898</v>
      </c>
    </row>
    <row r="9">
      <c r="A9" s="4" t="inlineStr">
        <is>
          <t>Foreign currency translation gain</t>
        </is>
      </c>
      <c r="B9" s="4" t="inlineStr">
        <is>
          <t xml:space="preserve"> </t>
        </is>
      </c>
      <c r="C9" s="4" t="inlineStr">
        <is>
          <t xml:space="preserve"> </t>
        </is>
      </c>
      <c r="D9" s="4" t="inlineStr">
        <is>
          <t xml:space="preserve"> </t>
        </is>
      </c>
      <c r="E9" s="6" t="n">
        <v>-337247</v>
      </c>
      <c r="F9" s="6" t="n">
        <v>-337247</v>
      </c>
      <c r="G9" s="6" t="n">
        <v>-115312</v>
      </c>
      <c r="H9" s="6" t="n">
        <v>-452559</v>
      </c>
    </row>
    <row r="10">
      <c r="A10" s="4" t="inlineStr">
        <is>
          <t>Ending balance, value at Mar. 31, 2022</t>
        </is>
      </c>
      <c r="B10" s="5" t="n">
        <v>10433</v>
      </c>
      <c r="C10" s="6" t="n">
        <v>11027688</v>
      </c>
      <c r="D10" s="6" t="n">
        <v>-127634</v>
      </c>
      <c r="E10" s="6" t="n">
        <v>781996</v>
      </c>
      <c r="F10" s="6" t="n">
        <v>11692483</v>
      </c>
      <c r="G10" s="6" t="n">
        <v>3997913</v>
      </c>
      <c r="H10" s="6" t="n">
        <v>15690396</v>
      </c>
    </row>
    <row r="11">
      <c r="A11" s="4" t="inlineStr">
        <is>
          <t>Ending balance, shares at Mar. 31, 2022</t>
        </is>
      </c>
      <c r="B11" s="6" t="n">
        <v>10432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Dec. 31, 2021</t>
        </is>
      </c>
      <c r="B12" s="5" t="n">
        <v>10433</v>
      </c>
      <c r="C12" s="6" t="n">
        <v>11027688</v>
      </c>
      <c r="D12" s="6" t="n">
        <v>-102373</v>
      </c>
      <c r="E12" s="6" t="n">
        <v>1119243</v>
      </c>
      <c r="F12" s="6" t="n">
        <v>12054991</v>
      </c>
      <c r="G12" s="6" t="n">
        <v>4121862</v>
      </c>
      <c r="H12" s="6" t="n">
        <v>16176853</v>
      </c>
    </row>
    <row r="13">
      <c r="A13" s="4" t="inlineStr">
        <is>
          <t>Beginning balance, shares at Dec. 31, 2021</t>
        </is>
      </c>
      <c r="B13" s="6" t="n">
        <v>10432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6" t="n">
        <v>-731847</v>
      </c>
      <c r="E14" s="4" t="inlineStr">
        <is>
          <t xml:space="preserve"> </t>
        </is>
      </c>
      <c r="F14" s="6" t="n">
        <v>-731847</v>
      </c>
      <c r="G14" s="6" t="n">
        <v>-250234</v>
      </c>
      <c r="H14" s="6" t="n">
        <v>-982081</v>
      </c>
    </row>
    <row r="15">
      <c r="A15" s="4" t="inlineStr">
        <is>
          <t>Foreign currency translation gain</t>
        </is>
      </c>
      <c r="B15" s="4" t="inlineStr">
        <is>
          <t xml:space="preserve"> </t>
        </is>
      </c>
      <c r="C15" s="4" t="inlineStr">
        <is>
          <t xml:space="preserve"> </t>
        </is>
      </c>
      <c r="D15" s="4" t="inlineStr">
        <is>
          <t xml:space="preserve"> </t>
        </is>
      </c>
      <c r="E15" s="6" t="n">
        <v>-1267833</v>
      </c>
      <c r="F15" s="6" t="n">
        <v>-1267833</v>
      </c>
      <c r="G15" s="6" t="n">
        <v>-433499</v>
      </c>
      <c r="H15" s="6" t="n">
        <v>-1701332</v>
      </c>
    </row>
    <row r="16">
      <c r="A16" s="4" t="inlineStr">
        <is>
          <t>Ending balance, value at Dec. 31, 2022</t>
        </is>
      </c>
      <c r="B16" s="5" t="n">
        <v>10433</v>
      </c>
      <c r="C16" s="6" t="n">
        <v>11027688</v>
      </c>
      <c r="D16" s="6" t="n">
        <v>-834220</v>
      </c>
      <c r="E16" s="6" t="n">
        <v>-148590</v>
      </c>
      <c r="F16" s="6" t="n">
        <v>10055311</v>
      </c>
      <c r="G16" s="6" t="n">
        <v>3438129</v>
      </c>
      <c r="H16" s="6" t="n">
        <v>13493440</v>
      </c>
    </row>
    <row r="17">
      <c r="A17" s="4" t="inlineStr">
        <is>
          <t>Ending balance, shares at Dec. 31, 2022</t>
        </is>
      </c>
      <c r="B17" s="6" t="n">
        <v>10432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2</t>
        </is>
      </c>
      <c r="B18" s="5" t="n">
        <v>10433</v>
      </c>
      <c r="C18" s="6" t="n">
        <v>11027688</v>
      </c>
      <c r="D18" s="6" t="n">
        <v>-127634</v>
      </c>
      <c r="E18" s="6" t="n">
        <v>781996</v>
      </c>
      <c r="F18" s="6" t="n">
        <v>11692483</v>
      </c>
      <c r="G18" s="6" t="n">
        <v>3997913</v>
      </c>
      <c r="H18" s="6" t="n">
        <v>15690396</v>
      </c>
    </row>
    <row r="19">
      <c r="A19" s="4" t="inlineStr">
        <is>
          <t>Beginning balance, shares at Mar. 31, 2022</t>
        </is>
      </c>
      <c r="B19" s="6" t="n">
        <v>10432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6" t="n">
        <v>-243261</v>
      </c>
      <c r="E20" s="4" t="inlineStr">
        <is>
          <t xml:space="preserve"> </t>
        </is>
      </c>
      <c r="F20" s="6" t="n">
        <v>-243261</v>
      </c>
      <c r="G20" s="6" t="n">
        <v>-83176</v>
      </c>
      <c r="H20" s="6" t="n">
        <v>-326437</v>
      </c>
    </row>
    <row r="21">
      <c r="A21" s="4" t="inlineStr">
        <is>
          <t>Foreign currency translation gain</t>
        </is>
      </c>
      <c r="B21" s="4" t="inlineStr">
        <is>
          <t xml:space="preserve"> </t>
        </is>
      </c>
      <c r="C21" s="4" t="inlineStr">
        <is>
          <t xml:space="preserve"> </t>
        </is>
      </c>
      <c r="D21" s="4" t="inlineStr">
        <is>
          <t xml:space="preserve"> </t>
        </is>
      </c>
      <c r="E21" s="6" t="n">
        <v>-624139</v>
      </c>
      <c r="F21" s="6" t="n">
        <v>-624139</v>
      </c>
      <c r="G21" s="6" t="n">
        <v>-213406</v>
      </c>
      <c r="H21" s="6" t="n">
        <v>-837545</v>
      </c>
    </row>
    <row r="22">
      <c r="A22" s="4" t="inlineStr">
        <is>
          <t>Ending balance, value at Jun. 30, 2022</t>
        </is>
      </c>
      <c r="B22" s="5" t="n">
        <v>10433</v>
      </c>
      <c r="C22" s="6" t="n">
        <v>11027688</v>
      </c>
      <c r="D22" s="6" t="n">
        <v>-370895</v>
      </c>
      <c r="E22" s="6" t="n">
        <v>157857</v>
      </c>
      <c r="F22" s="6" t="n">
        <v>10825083</v>
      </c>
      <c r="G22" s="6" t="n">
        <v>3701331</v>
      </c>
      <c r="H22" s="6" t="n">
        <v>14526414</v>
      </c>
    </row>
    <row r="23">
      <c r="A23" s="4" t="inlineStr">
        <is>
          <t>Ending balance, shares at Jun. 30, 2022</t>
        </is>
      </c>
      <c r="B23" s="6" t="n">
        <v>10432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value at Dec. 31, 2022</t>
        </is>
      </c>
      <c r="B24" s="5" t="n">
        <v>10433</v>
      </c>
      <c r="C24" s="6" t="n">
        <v>11027688</v>
      </c>
      <c r="D24" s="6" t="n">
        <v>-834220</v>
      </c>
      <c r="E24" s="6" t="n">
        <v>-148590</v>
      </c>
      <c r="F24" s="6" t="n">
        <v>10055311</v>
      </c>
      <c r="G24" s="6" t="n">
        <v>3438129</v>
      </c>
      <c r="H24" s="6" t="n">
        <v>13493440</v>
      </c>
    </row>
    <row r="25">
      <c r="A25" s="4" t="inlineStr">
        <is>
          <t>Beginning balance, shares at Dec. 31, 2022</t>
        </is>
      </c>
      <c r="B25" s="6" t="n">
        <v>10432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6" t="n">
        <v>-205746</v>
      </c>
      <c r="E26" s="4" t="inlineStr">
        <is>
          <t xml:space="preserve"> </t>
        </is>
      </c>
      <c r="F26" s="6" t="n">
        <v>-205746</v>
      </c>
      <c r="G26" s="6" t="n">
        <v>-70349</v>
      </c>
      <c r="H26" s="6" t="n">
        <v>-276095</v>
      </c>
    </row>
    <row r="27">
      <c r="A27" s="4" t="inlineStr">
        <is>
          <t>Foreign currency translation gain</t>
        </is>
      </c>
      <c r="B27" s="4" t="inlineStr">
        <is>
          <t xml:space="preserve"> </t>
        </is>
      </c>
      <c r="C27" s="4" t="inlineStr">
        <is>
          <t xml:space="preserve"> </t>
        </is>
      </c>
      <c r="D27" s="4" t="inlineStr">
        <is>
          <t xml:space="preserve"> </t>
        </is>
      </c>
      <c r="E27" s="6" t="n">
        <v>43405</v>
      </c>
      <c r="F27" s="6" t="n">
        <v>43405</v>
      </c>
      <c r="G27" s="6" t="n">
        <v>14841</v>
      </c>
      <c r="H27" s="6" t="n">
        <v>58246</v>
      </c>
    </row>
    <row r="28">
      <c r="A28" s="4" t="inlineStr">
        <is>
          <t>Ending balance, value at Mar. 31, 2023</t>
        </is>
      </c>
      <c r="B28" s="5" t="n">
        <v>10433</v>
      </c>
      <c r="C28" s="6" t="n">
        <v>11027688</v>
      </c>
      <c r="D28" s="6" t="n">
        <v>-1039966</v>
      </c>
      <c r="E28" s="6" t="n">
        <v>-105185</v>
      </c>
      <c r="F28" s="6" t="n">
        <v>9892970</v>
      </c>
      <c r="G28" s="6" t="n">
        <v>3382621</v>
      </c>
      <c r="H28" s="6" t="n">
        <v>13275591</v>
      </c>
    </row>
    <row r="29">
      <c r="A29" s="4" t="inlineStr">
        <is>
          <t>Ending balance, shares at Mar. 31, 2023</t>
        </is>
      </c>
      <c r="B29" s="6" t="n">
        <v>10432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6" t="n">
        <v>134283</v>
      </c>
      <c r="E30" s="4" t="inlineStr">
        <is>
          <t xml:space="preserve"> </t>
        </is>
      </c>
      <c r="F30" s="6" t="n">
        <v>134283</v>
      </c>
      <c r="G30" s="6" t="n">
        <v>45914</v>
      </c>
      <c r="H30" s="6" t="n">
        <v>180197</v>
      </c>
    </row>
    <row r="31">
      <c r="A31" s="4" t="inlineStr">
        <is>
          <t>Foreign currency translation gain</t>
        </is>
      </c>
      <c r="B31" s="4" t="inlineStr">
        <is>
          <t xml:space="preserve"> </t>
        </is>
      </c>
      <c r="C31" s="4" t="inlineStr">
        <is>
          <t xml:space="preserve"> </t>
        </is>
      </c>
      <c r="D31" s="4" t="inlineStr">
        <is>
          <t xml:space="preserve"> </t>
        </is>
      </c>
      <c r="E31" s="6" t="n">
        <v>-529676</v>
      </c>
      <c r="F31" s="6" t="n">
        <v>-529676</v>
      </c>
      <c r="G31" s="6" t="n">
        <v>-181107</v>
      </c>
      <c r="H31" s="6" t="n">
        <v>-710783</v>
      </c>
    </row>
    <row r="32">
      <c r="A32" s="4" t="inlineStr">
        <is>
          <t>Ending balance, value at Jun. 30, 2023</t>
        </is>
      </c>
      <c r="B32" s="5" t="n">
        <v>10433</v>
      </c>
      <c r="C32" s="5" t="n">
        <v>11027688</v>
      </c>
      <c r="D32" s="5" t="n">
        <v>-905683</v>
      </c>
      <c r="E32" s="5" t="n">
        <v>-634861</v>
      </c>
      <c r="F32" s="5" t="n">
        <v>9497577</v>
      </c>
      <c r="G32" s="5" t="n">
        <v>3247428</v>
      </c>
      <c r="H32" s="5" t="n">
        <v>12745005</v>
      </c>
    </row>
    <row r="33">
      <c r="A33" s="4" t="inlineStr">
        <is>
          <t>Ending balance, shares at Jun. 30, 2023</t>
        </is>
      </c>
      <c r="B33" s="6" t="n">
        <v>10432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15" customWidth="1" min="2" max="2"/>
    <col width="16" customWidth="1" min="3" max="3"/>
    <col width="15" customWidth="1" min="4" max="4"/>
  </cols>
  <sheetData>
    <row r="1">
      <c r="A1" s="1" t="inlineStr">
        <is>
          <t>BANK LOANS (Details) - ESG [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Short-term bank loans</t>
        </is>
      </c>
      <c r="B4" s="5" t="n">
        <v>7306616</v>
      </c>
      <c r="C4" s="5" t="n">
        <v>7248583</v>
      </c>
      <c r="D4" s="5" t="n">
        <v>8810711</v>
      </c>
    </row>
    <row r="5">
      <c r="A5" s="4" t="inlineStr">
        <is>
          <t>Interest rate</t>
        </is>
      </c>
      <c r="B5" s="10" t="n">
        <v>0.059</v>
      </c>
      <c r="C5" s="4" t="inlineStr">
        <is>
          <t xml:space="preserve"> </t>
        </is>
      </c>
      <c r="D5" s="4" t="inlineStr">
        <is>
          <t xml:space="preserve"> </t>
        </is>
      </c>
    </row>
    <row r="6">
      <c r="A6" s="4" t="inlineStr">
        <is>
          <t>Due date</t>
        </is>
      </c>
      <c r="B6" s="4" t="inlineStr">
        <is>
          <t>Dec. 23,  2023</t>
        </is>
      </c>
      <c r="C6" s="4" t="inlineStr">
        <is>
          <t xml:space="preserve"> </t>
        </is>
      </c>
      <c r="D6" s="4" t="inlineStr">
        <is>
          <t xml:space="preserve"> </t>
        </is>
      </c>
    </row>
    <row r="7">
      <c r="A7" s="4" t="inlineStr">
        <is>
          <t>Agricultural Bank of China Funan Branch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hort-term bank loans</t>
        </is>
      </c>
      <c r="B9" s="5" t="n">
        <v>827164</v>
      </c>
      <c r="C9" s="5" t="n">
        <v>869830</v>
      </c>
      <c r="D9" s="5" t="n">
        <v>944005</v>
      </c>
    </row>
    <row r="10">
      <c r="A10" s="4" t="inlineStr">
        <is>
          <t>Interest rate</t>
        </is>
      </c>
      <c r="B10" s="10" t="n">
        <v>0.037</v>
      </c>
      <c r="C10" s="10" t="n">
        <v>0.039</v>
      </c>
      <c r="D10" s="10" t="n">
        <v>0.0385</v>
      </c>
    </row>
    <row r="11">
      <c r="A11" s="4" t="inlineStr">
        <is>
          <t>Due date</t>
        </is>
      </c>
      <c r="B11" s="4" t="inlineStr">
        <is>
          <t>Apr. 10,  2024</t>
        </is>
      </c>
      <c r="C11" s="4" t="inlineStr">
        <is>
          <t>Apr. 11,  2023</t>
        </is>
      </c>
      <c r="D11" s="4" t="inlineStr">
        <is>
          <t>Mar. 29,  2022</t>
        </is>
      </c>
    </row>
    <row r="12">
      <c r="A12" s="4" t="inlineStr">
        <is>
          <t>Anhui Funan Rural Commercial Bank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hort-term bank loans</t>
        </is>
      </c>
      <c r="B14" s="5" t="n">
        <v>1930049</v>
      </c>
      <c r="C14" s="5" t="n">
        <v>2029603</v>
      </c>
      <c r="D14" s="5" t="n">
        <v>1573341</v>
      </c>
    </row>
    <row r="15">
      <c r="A15" s="4" t="inlineStr">
        <is>
          <t>Interest rate</t>
        </is>
      </c>
      <c r="B15" s="10" t="n">
        <v>0.059</v>
      </c>
      <c r="C15" s="10" t="n">
        <v>0.059</v>
      </c>
      <c r="D15" s="10" t="n">
        <v>0.0522</v>
      </c>
    </row>
    <row r="16">
      <c r="A16" s="4" t="inlineStr">
        <is>
          <t>Due date</t>
        </is>
      </c>
      <c r="B16" s="4" t="inlineStr">
        <is>
          <t>Dec. 23,  2023</t>
        </is>
      </c>
      <c r="C16" s="4" t="inlineStr">
        <is>
          <t>Dec. 23,  2023</t>
        </is>
      </c>
      <c r="D16" s="4" t="inlineStr">
        <is>
          <t>Nov. 29,  2022</t>
        </is>
      </c>
    </row>
    <row r="17">
      <c r="A17" s="4" t="inlineStr">
        <is>
          <t>Anhui Funan Rural Commercial Bank On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Short-term bank loans</t>
        </is>
      </c>
      <c r="B19" s="5" t="n">
        <v>827164</v>
      </c>
      <c r="C19" s="5" t="n">
        <v>1449717</v>
      </c>
      <c r="D19" s="5" t="n">
        <v>2202678</v>
      </c>
    </row>
    <row r="20">
      <c r="A20" s="4" t="inlineStr">
        <is>
          <t>Interest rate</t>
        </is>
      </c>
      <c r="B20" s="10" t="n">
        <v>0.059</v>
      </c>
      <c r="C20" s="10" t="n">
        <v>0.07480000000000001</v>
      </c>
      <c r="D20" s="10" t="n">
        <v>0.07580000000000001</v>
      </c>
    </row>
    <row r="21">
      <c r="A21" s="4" t="inlineStr">
        <is>
          <t>Due date</t>
        </is>
      </c>
      <c r="B21" s="4" t="inlineStr">
        <is>
          <t>Jan. 25,  2024</t>
        </is>
      </c>
      <c r="C21" s="4" t="inlineStr">
        <is>
          <t>Mar. 29,  2023</t>
        </is>
      </c>
      <c r="D21" s="4" t="inlineStr">
        <is>
          <t>Dec. 25,  2022</t>
        </is>
      </c>
    </row>
    <row r="22">
      <c r="A22" s="4" t="inlineStr">
        <is>
          <t>Anhui Funan Rural Commercial Bank Two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hort-term bank loans</t>
        </is>
      </c>
      <c r="B24" s="5" t="n">
        <v>1378607</v>
      </c>
      <c r="C24" s="5" t="n">
        <v>869830</v>
      </c>
      <c r="D24" s="5" t="n">
        <v>1573341</v>
      </c>
    </row>
    <row r="25">
      <c r="A25" s="4" t="inlineStr">
        <is>
          <t>Interest rate</t>
        </is>
      </c>
      <c r="B25" s="10" t="n">
        <v>0.059</v>
      </c>
      <c r="C25" s="10" t="n">
        <v>0.059</v>
      </c>
      <c r="D25" s="10" t="n">
        <v>0.0852</v>
      </c>
    </row>
    <row r="26">
      <c r="A26" s="4" t="inlineStr">
        <is>
          <t>Due date</t>
        </is>
      </c>
      <c r="B26" s="4" t="inlineStr">
        <is>
          <t>Mar. 28,  2024</t>
        </is>
      </c>
      <c r="C26" s="4" t="inlineStr">
        <is>
          <t>Jan. 25,  2023</t>
        </is>
      </c>
      <c r="D26" s="4" t="inlineStr">
        <is>
          <t>Mar. 24,  2022</t>
        </is>
      </c>
    </row>
    <row r="27">
      <c r="A27" s="4" t="inlineStr">
        <is>
          <t>Funan Yinghuai Rural Commercial Bank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Short-term bank loans</t>
        </is>
      </c>
      <c r="B29" s="5" t="n">
        <v>827164</v>
      </c>
      <c r="C29" s="5" t="n">
        <v>869830</v>
      </c>
      <c r="D29" s="5" t="n">
        <v>944005</v>
      </c>
    </row>
    <row r="30">
      <c r="A30" s="4" t="inlineStr">
        <is>
          <t>Interest rate</t>
        </is>
      </c>
      <c r="B30" s="10" t="n">
        <v>0.055</v>
      </c>
      <c r="C30" s="10" t="n">
        <v>0.052</v>
      </c>
      <c r="D30" s="9" t="n">
        <v>0.04</v>
      </c>
    </row>
    <row r="31">
      <c r="A31" s="4" t="inlineStr">
        <is>
          <t>Due date</t>
        </is>
      </c>
      <c r="B31" s="4" t="inlineStr">
        <is>
          <t>Jun. 28,  2024</t>
        </is>
      </c>
      <c r="C31" s="4" t="inlineStr">
        <is>
          <t>Jun. 15,  2023</t>
        </is>
      </c>
      <c r="D31" s="4" t="inlineStr">
        <is>
          <t>Jun. 26,  2022</t>
        </is>
      </c>
    </row>
    <row r="32">
      <c r="A32" s="4" t="inlineStr">
        <is>
          <t>Bank of China Funan Branch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Short-term bank loans</t>
        </is>
      </c>
      <c r="B34" s="5" t="n">
        <v>1102885</v>
      </c>
      <c r="C34" s="5" t="n">
        <v>1159773</v>
      </c>
      <c r="D34" s="5" t="n">
        <v>1573341</v>
      </c>
    </row>
    <row r="35">
      <c r="A35" s="4" t="inlineStr">
        <is>
          <t>Interest rate</t>
        </is>
      </c>
      <c r="B35" s="10" t="n">
        <v>0.036</v>
      </c>
      <c r="C35" s="10" t="n">
        <v>0.0385</v>
      </c>
      <c r="D35" s="10" t="n">
        <v>0.0385</v>
      </c>
    </row>
    <row r="36">
      <c r="A36" s="4" t="inlineStr">
        <is>
          <t>Due date</t>
        </is>
      </c>
      <c r="B36" s="4" t="inlineStr">
        <is>
          <t>Mar. 15,  2024</t>
        </is>
      </c>
      <c r="C36" s="4" t="inlineStr">
        <is>
          <t>Mar. 15,  2023</t>
        </is>
      </c>
      <c r="D36" s="4" t="inlineStr">
        <is>
          <t>Mar. 10,  2022</t>
        </is>
      </c>
    </row>
    <row r="37">
      <c r="A37" s="4" t="inlineStr">
        <is>
          <t>Industrial and Commercial Bank of China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Short-term bank loans</t>
        </is>
      </c>
      <c r="B39" s="5" t="n">
        <v>275721</v>
      </c>
      <c r="C39" s="4" t="inlineStr">
        <is>
          <t xml:space="preserve"> </t>
        </is>
      </c>
      <c r="D39" s="4" t="inlineStr">
        <is>
          <t xml:space="preserve"> </t>
        </is>
      </c>
    </row>
    <row r="40">
      <c r="A40" s="4" t="inlineStr">
        <is>
          <t>Interest rate</t>
        </is>
      </c>
      <c r="B40" s="10" t="n">
        <v>0.038</v>
      </c>
      <c r="C40" s="4" t="inlineStr">
        <is>
          <t xml:space="preserve"> </t>
        </is>
      </c>
      <c r="D40" s="4" t="inlineStr">
        <is>
          <t xml:space="preserve"> </t>
        </is>
      </c>
    </row>
    <row r="41">
      <c r="A41" s="4" t="inlineStr">
        <is>
          <t>Due date</t>
        </is>
      </c>
      <c r="B41" s="4" t="inlineStr">
        <is>
          <t>Apr. 28,  2024</t>
        </is>
      </c>
      <c r="C41" s="4" t="inlineStr">
        <is>
          <t xml:space="preserve"> </t>
        </is>
      </c>
      <c r="D41" s="4" t="inlineStr">
        <is>
          <t xml:space="preserve"> </t>
        </is>
      </c>
    </row>
    <row r="42">
      <c r="A42" s="4" t="inlineStr">
        <is>
          <t>Industrial and Commercial Bank of China One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Short-term bank loans</t>
        </is>
      </c>
      <c r="B44" s="5" t="n">
        <v>137861</v>
      </c>
      <c r="C44" s="4" t="inlineStr">
        <is>
          <t xml:space="preserve"> </t>
        </is>
      </c>
      <c r="D44" s="4" t="inlineStr">
        <is>
          <t xml:space="preserve"> </t>
        </is>
      </c>
    </row>
    <row r="45">
      <c r="A45" s="4" t="inlineStr">
        <is>
          <t>Interest rate</t>
        </is>
      </c>
      <c r="B45" s="10" t="n">
        <v>0.038</v>
      </c>
      <c r="C45" s="4" t="inlineStr">
        <is>
          <t xml:space="preserve"> </t>
        </is>
      </c>
      <c r="D45" s="4" t="inlineStr">
        <is>
          <t xml:space="preserve"> </t>
        </is>
      </c>
    </row>
    <row r="46">
      <c r="A46" s="4" t="inlineStr">
        <is>
          <t>Due date</t>
        </is>
      </c>
      <c r="B46" s="4" t="inlineStr">
        <is>
          <t>May 28,  2024</t>
        </is>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NK LOANS (Details Narrative) - ESG [Member] - USD ($)</t>
        </is>
      </c>
      <c r="B1" s="2" t="inlineStr">
        <is>
          <t>12 Months Ended</t>
        </is>
      </c>
    </row>
    <row r="2">
      <c r="B2" s="2" t="inlineStr">
        <is>
          <t>Dec. 31, 2022</t>
        </is>
      </c>
      <c r="C2" s="2" t="inlineStr">
        <is>
          <t>Jun. 30, 2023</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Short term debt</t>
        </is>
      </c>
      <c r="B4" s="5" t="n">
        <v>7248583</v>
      </c>
      <c r="C4" s="5" t="n">
        <v>7306616</v>
      </c>
      <c r="D4" s="5" t="n">
        <v>8810711</v>
      </c>
    </row>
    <row r="5">
      <c r="A5" s="4" t="inlineStr">
        <is>
          <t>Bank of China Funan Branch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hort term debt</t>
        </is>
      </c>
      <c r="B7" s="5" t="n">
        <v>1159773</v>
      </c>
      <c r="C7" s="6" t="n">
        <v>1102885</v>
      </c>
      <c r="D7" s="6" t="n">
        <v>1573341</v>
      </c>
    </row>
    <row r="8">
      <c r="A8" s="4" t="inlineStr">
        <is>
          <t>Expiry date</t>
        </is>
      </c>
      <c r="B8" s="4" t="inlineStr">
        <is>
          <t>Apr. 10,  2024</t>
        </is>
      </c>
      <c r="C8" s="4" t="inlineStr">
        <is>
          <t xml:space="preserve"> </t>
        </is>
      </c>
      <c r="D8" s="4" t="inlineStr">
        <is>
          <t xml:space="preserve"> </t>
        </is>
      </c>
    </row>
    <row r="9">
      <c r="A9" s="4" t="inlineStr">
        <is>
          <t>Funan Yinghuai Rural Commercial Bank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 term debt</t>
        </is>
      </c>
      <c r="B11" s="5" t="n">
        <v>869830</v>
      </c>
      <c r="C11" s="6" t="n">
        <v>827164</v>
      </c>
      <c r="D11" s="6" t="n">
        <v>944005</v>
      </c>
    </row>
    <row r="12">
      <c r="A12" s="4" t="inlineStr">
        <is>
          <t>Expiry date</t>
        </is>
      </c>
      <c r="B12" s="4" t="inlineStr">
        <is>
          <t>Jun. 28,  2024</t>
        </is>
      </c>
      <c r="C12" s="4" t="inlineStr">
        <is>
          <t xml:space="preserve"> </t>
        </is>
      </c>
      <c r="D12" s="4" t="inlineStr">
        <is>
          <t xml:space="preserve"> </t>
        </is>
      </c>
    </row>
    <row r="13">
      <c r="A13" s="4" t="inlineStr">
        <is>
          <t>Agricultural Bank of China Funan Branch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Short term debt</t>
        </is>
      </c>
      <c r="B15" s="5" t="n">
        <v>869830</v>
      </c>
      <c r="C15" s="6" t="n">
        <v>827164</v>
      </c>
      <c r="D15" s="6" t="n">
        <v>944005</v>
      </c>
    </row>
    <row r="16">
      <c r="A16" s="4" t="inlineStr">
        <is>
          <t>Expiry date</t>
        </is>
      </c>
      <c r="B16" s="4" t="inlineStr">
        <is>
          <t>Mar. 15,  2024</t>
        </is>
      </c>
      <c r="C16" s="4" t="inlineStr">
        <is>
          <t xml:space="preserve"> </t>
        </is>
      </c>
      <c r="D16" s="4" t="inlineStr">
        <is>
          <t xml:space="preserve"> </t>
        </is>
      </c>
    </row>
    <row r="17">
      <c r="A17" s="4" t="inlineStr">
        <is>
          <t>Anhui Funan Rural Commercial Bank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Short term debt</t>
        </is>
      </c>
      <c r="B19" s="5" t="n">
        <v>2029603</v>
      </c>
      <c r="C19" s="6" t="n">
        <v>1930049</v>
      </c>
      <c r="D19" s="6" t="n">
        <v>1573341</v>
      </c>
    </row>
    <row r="20">
      <c r="A20" s="4" t="inlineStr">
        <is>
          <t>Expiry date</t>
        </is>
      </c>
      <c r="B20" s="4" t="inlineStr">
        <is>
          <t>Nov. 29,  2023</t>
        </is>
      </c>
      <c r="C20" s="4" t="inlineStr">
        <is>
          <t xml:space="preserve"> </t>
        </is>
      </c>
      <c r="D20" s="4" t="inlineStr">
        <is>
          <t xml:space="preserve"> </t>
        </is>
      </c>
    </row>
    <row r="21">
      <c r="A21" s="4" t="inlineStr">
        <is>
          <t>Anhui Funan Rural Commercial Bank On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Short term debt</t>
        </is>
      </c>
      <c r="B23" s="5" t="n">
        <v>1449717</v>
      </c>
      <c r="C23" s="6" t="n">
        <v>827164</v>
      </c>
      <c r="D23" s="6" t="n">
        <v>2202678</v>
      </c>
    </row>
    <row r="24">
      <c r="A24" s="4" t="inlineStr">
        <is>
          <t>Expiry date</t>
        </is>
      </c>
      <c r="B24" s="4" t="inlineStr">
        <is>
          <t>Mar. 28,  2024</t>
        </is>
      </c>
      <c r="C24" s="4" t="inlineStr">
        <is>
          <t xml:space="preserve"> </t>
        </is>
      </c>
      <c r="D24" s="4" t="inlineStr">
        <is>
          <t xml:space="preserve"> </t>
        </is>
      </c>
    </row>
    <row r="25">
      <c r="A25" s="4" t="inlineStr">
        <is>
          <t>Anhui Funan Rural Commercial Bank Two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Short term debt</t>
        </is>
      </c>
      <c r="B27" s="5" t="n">
        <v>869830</v>
      </c>
      <c r="C27" s="5" t="n">
        <v>1378607</v>
      </c>
      <c r="D27" s="5" t="n">
        <v>1573341</v>
      </c>
    </row>
    <row r="28">
      <c r="A28" s="4" t="inlineStr">
        <is>
          <t>Expiry date</t>
        </is>
      </c>
      <c r="B28" s="4" t="inlineStr">
        <is>
          <t>Jan. 25,  2024</t>
        </is>
      </c>
      <c r="C28" s="4" t="inlineStr">
        <is>
          <t xml:space="preserve"> </t>
        </is>
      </c>
      <c r="D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ESG [Member] - USD ($)</t>
        </is>
      </c>
      <c r="B1" s="2" t="inlineStr">
        <is>
          <t>Jun. 30, 2023</t>
        </is>
      </c>
      <c r="C1" s="2" t="inlineStr">
        <is>
          <t>Dec. 31, 2022</t>
        </is>
      </c>
      <c r="D1" s="2" t="inlineStr">
        <is>
          <t>Dec. 31, 2021</t>
        </is>
      </c>
    </row>
    <row r="2">
      <c r="A2" s="4" t="inlineStr">
        <is>
          <t>Advances from customers</t>
        </is>
      </c>
      <c r="B2" s="5" t="n">
        <v>102151</v>
      </c>
      <c r="C2" s="5" t="n">
        <v>48646</v>
      </c>
      <c r="D2" s="5" t="n">
        <v>146105</v>
      </c>
    </row>
    <row r="3">
      <c r="A3" s="4" t="inlineStr">
        <is>
          <t>Salary payable</t>
        </is>
      </c>
      <c r="B3" s="6" t="n">
        <v>126626</v>
      </c>
      <c r="C3" s="6" t="n">
        <v>142737</v>
      </c>
      <c r="D3" s="6" t="n">
        <v>147685</v>
      </c>
    </row>
    <row r="4">
      <c r="A4" s="4" t="inlineStr">
        <is>
          <t>Tax payable</t>
        </is>
      </c>
      <c r="B4" s="6" t="n">
        <v>6357</v>
      </c>
      <c r="C4" s="6" t="n">
        <v>18527</v>
      </c>
      <c r="D4" s="4" t="inlineStr">
        <is>
          <t xml:space="preserve"> </t>
        </is>
      </c>
    </row>
    <row r="5">
      <c r="A5" s="4" t="inlineStr">
        <is>
          <t>Other payable</t>
        </is>
      </c>
      <c r="B5" s="6" t="n">
        <v>2333953</v>
      </c>
      <c r="C5" s="6" t="n">
        <v>2593169</v>
      </c>
      <c r="D5" s="6" t="n">
        <v>2136181</v>
      </c>
    </row>
    <row r="6">
      <c r="A6" s="4" t="inlineStr">
        <is>
          <t>Total</t>
        </is>
      </c>
      <c r="B6" s="5" t="n">
        <v>2569087</v>
      </c>
      <c r="C6" s="5" t="n">
        <v>2803079</v>
      </c>
      <c r="D6" s="5" t="n">
        <v>2429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ACCRUED EXPENSES AND OTHER CURRENT LIABILITIES (Details 1) - ESG [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Other payable</t>
        </is>
      </c>
      <c r="B4" s="4" t="inlineStr">
        <is>
          <t xml:space="preserve"> </t>
        </is>
      </c>
      <c r="C4" s="5" t="n">
        <v>2593168</v>
      </c>
      <c r="D4" s="5" t="n">
        <v>2136182</v>
      </c>
    </row>
    <row r="5">
      <c r="A5" s="4" t="inlineStr">
        <is>
          <t>Interest rate</t>
        </is>
      </c>
      <c r="B5" s="10" t="n">
        <v>0.059</v>
      </c>
      <c r="C5" s="4" t="inlineStr">
        <is>
          <t xml:space="preserve"> </t>
        </is>
      </c>
      <c r="D5" s="4" t="inlineStr">
        <is>
          <t xml:space="preserve"> </t>
        </is>
      </c>
    </row>
    <row r="6">
      <c r="A6" s="4" t="inlineStr">
        <is>
          <t>Funan Agricultural Investment Co. Ltd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Other payable</t>
        </is>
      </c>
      <c r="B8" s="4" t="inlineStr">
        <is>
          <t xml:space="preserve"> </t>
        </is>
      </c>
      <c r="C8" s="5" t="n">
        <v>289943</v>
      </c>
      <c r="D8" s="5" t="n">
        <v>314668</v>
      </c>
    </row>
    <row r="9">
      <c r="A9" s="4" t="inlineStr">
        <is>
          <t>Interest rate</t>
        </is>
      </c>
      <c r="B9" s="4" t="inlineStr">
        <is>
          <t xml:space="preserve"> </t>
        </is>
      </c>
      <c r="C9" s="9" t="n">
        <v>0.06</v>
      </c>
      <c r="D9" s="9" t="n">
        <v>0.06</v>
      </c>
    </row>
    <row r="10">
      <c r="A10" s="4" t="inlineStr">
        <is>
          <t>Due date</t>
        </is>
      </c>
      <c r="B10" s="4" t="inlineStr">
        <is>
          <t xml:space="preserve"> </t>
        </is>
      </c>
      <c r="C10" s="4" t="inlineStr">
        <is>
          <t>Jun. 26,  2023</t>
        </is>
      </c>
      <c r="D10" s="4" t="inlineStr">
        <is>
          <t>Dec. 15,  2022</t>
        </is>
      </c>
    </row>
    <row r="11">
      <c r="A11" s="4" t="inlineStr">
        <is>
          <t>Funan Small Business financing service center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Other payable</t>
        </is>
      </c>
      <c r="B13" s="4" t="inlineStr">
        <is>
          <t xml:space="preserve"> </t>
        </is>
      </c>
      <c r="C13" s="5" t="n">
        <v>1449717</v>
      </c>
      <c r="D13" s="5" t="n">
        <v>786671</v>
      </c>
    </row>
    <row r="14">
      <c r="A14" s="4" t="inlineStr">
        <is>
          <t>Interest rate</t>
        </is>
      </c>
      <c r="B14" s="4" t="inlineStr">
        <is>
          <t xml:space="preserve"> </t>
        </is>
      </c>
      <c r="C14" s="10" t="n">
        <v>0.059</v>
      </c>
      <c r="D14" s="10" t="n">
        <v>0.0522</v>
      </c>
    </row>
    <row r="15">
      <c r="A15" s="4" t="inlineStr">
        <is>
          <t>Due date</t>
        </is>
      </c>
      <c r="B15" s="4" t="inlineStr">
        <is>
          <t xml:space="preserve"> </t>
        </is>
      </c>
      <c r="C15" s="4" t="inlineStr">
        <is>
          <t>Dec. 23,  2023</t>
        </is>
      </c>
      <c r="D15" s="4" t="inlineStr">
        <is>
          <t>Nov. 29,  2022</t>
        </is>
      </c>
    </row>
    <row r="16">
      <c r="A16" s="4" t="inlineStr">
        <is>
          <t>Individual Counterparty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Other payable</t>
        </is>
      </c>
      <c r="B18" s="4" t="inlineStr">
        <is>
          <t xml:space="preserve"> </t>
        </is>
      </c>
      <c r="C18" s="5" t="n">
        <v>724858</v>
      </c>
      <c r="D18" s="5" t="n">
        <v>786671</v>
      </c>
    </row>
    <row r="19">
      <c r="A19" s="4" t="inlineStr">
        <is>
          <t>Due date</t>
        </is>
      </c>
      <c r="B19" s="4" t="inlineStr">
        <is>
          <t xml:space="preserve"> </t>
        </is>
      </c>
      <c r="C19" s="4" t="inlineStr">
        <is>
          <t>Aug. 29,  2023</t>
        </is>
      </c>
      <c r="D19" s="4" t="inlineStr">
        <is>
          <t xml:space="preserve"> </t>
        </is>
      </c>
    </row>
    <row r="20">
      <c r="A20" s="4" t="inlineStr">
        <is>
          <t>AOCI Attributable to Noncontrolling Interest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Other payable</t>
        </is>
      </c>
      <c r="B22" s="4" t="inlineStr">
        <is>
          <t xml:space="preserve"> </t>
        </is>
      </c>
      <c r="C22" s="5" t="n">
        <v>128650</v>
      </c>
      <c r="D22" s="5" t="n">
        <v>24817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VALUE ADDED TAX RECEIVABLE (Details Narrative) - USD ($)</t>
        </is>
      </c>
      <c r="B1" s="2" t="inlineStr">
        <is>
          <t>Jun. 30, 2023</t>
        </is>
      </c>
      <c r="C1" s="2" t="inlineStr">
        <is>
          <t>Dec. 31, 2022</t>
        </is>
      </c>
      <c r="D1" s="2" t="inlineStr">
        <is>
          <t>Dec. 31, 2021</t>
        </is>
      </c>
    </row>
    <row r="2">
      <c r="A2" s="4" t="inlineStr">
        <is>
          <t>ESG [Member]</t>
        </is>
      </c>
      <c r="B2" s="4" t="inlineStr">
        <is>
          <t xml:space="preserve"> </t>
        </is>
      </c>
      <c r="C2" s="4" t="inlineStr">
        <is>
          <t xml:space="preserve"> </t>
        </is>
      </c>
      <c r="D2" s="4" t="inlineStr">
        <is>
          <t xml:space="preserve"> </t>
        </is>
      </c>
    </row>
    <row r="3">
      <c r="A3" s="4" t="inlineStr">
        <is>
          <t>VAT value</t>
        </is>
      </c>
      <c r="B3" s="5" t="n">
        <v>2130589</v>
      </c>
      <c r="C3" s="5" t="n">
        <v>2240487</v>
      </c>
      <c r="D3" s="5" t="n">
        <v>30403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1" customWidth="1" min="2" max="2"/>
    <col width="21" customWidth="1" min="3" max="3"/>
    <col width="22" customWidth="1" min="4" max="4"/>
  </cols>
  <sheetData>
    <row r="1">
      <c r="A1" s="1" t="inlineStr">
        <is>
          <t>ASSET ACQUISITION (Details Narrative) - ESG [Member]</t>
        </is>
      </c>
      <c r="D1" s="2" t="inlineStr">
        <is>
          <t>1 Months Ended</t>
        </is>
      </c>
    </row>
    <row r="2">
      <c r="B2" s="2" t="inlineStr">
        <is>
          <t>May 11, 2021 USD ($)</t>
        </is>
      </c>
      <c r="C2" s="2" t="inlineStr">
        <is>
          <t>May 11, 2021 CNY (¥)</t>
        </is>
      </c>
      <c r="D2" s="2" t="inlineStr">
        <is>
          <t>Aug. 29, 2023 USD ($)</t>
        </is>
      </c>
    </row>
    <row r="3">
      <c r="A3" s="4" t="inlineStr">
        <is>
          <t>Payment to shareholders</t>
        </is>
      </c>
      <c r="B3" s="5" t="n">
        <v>2151383</v>
      </c>
      <c r="C3" s="12" t="n">
        <v>14840028</v>
      </c>
      <c r="D3" s="5" t="n">
        <v>689303</v>
      </c>
    </row>
    <row r="4">
      <c r="A4" s="4" t="inlineStr">
        <is>
          <t>Monthly payment</t>
        </is>
      </c>
      <c r="B4" s="6" t="n">
        <v>25612</v>
      </c>
      <c r="C4" s="12" t="n">
        <v>176667</v>
      </c>
      <c r="D4" s="4" t="inlineStr">
        <is>
          <t xml:space="preserve"> </t>
        </is>
      </c>
    </row>
    <row r="5">
      <c r="A5" s="4" t="inlineStr">
        <is>
          <t>Fair value of the net assets acquired</t>
        </is>
      </c>
      <c r="B5" s="5" t="n">
        <v>1464214</v>
      </c>
      <c r="C5" s="4" t="inlineStr">
        <is>
          <t xml:space="preserve"> </t>
        </is>
      </c>
      <c r="D5" s="4" t="inlineStr">
        <is>
          <t xml:space="preserve"> </t>
        </is>
      </c>
    </row>
    <row r="6">
      <c r="A6" s="4" t="inlineStr">
        <is>
          <t>Monthly interest rate</t>
        </is>
      </c>
      <c r="B6" s="9" t="n">
        <v>0.01</v>
      </c>
      <c r="C6" s="9" t="n">
        <v>0.01</v>
      </c>
      <c r="D6" s="4" t="inlineStr">
        <is>
          <t xml:space="preserve"> </t>
        </is>
      </c>
    </row>
    <row r="7">
      <c r="A7" s="4" t="inlineStr">
        <is>
          <t>Fair value of the net liability acquired</t>
        </is>
      </c>
      <c r="B7" s="5" t="n">
        <v>1464214</v>
      </c>
      <c r="C7" s="4" t="inlineStr">
        <is>
          <t xml:space="preserve"> </t>
        </is>
      </c>
      <c r="D7" s="4" t="inlineStr">
        <is>
          <t xml:space="preserve"> </t>
        </is>
      </c>
    </row>
    <row r="8">
      <c r="A8" s="4" t="inlineStr">
        <is>
          <t>Funan Zhihua Mushroom Co., Ltd. [Member]</t>
        </is>
      </c>
      <c r="B8" s="4" t="inlineStr">
        <is>
          <t xml:space="preserve"> </t>
        </is>
      </c>
      <c r="C8" s="4" t="inlineStr">
        <is>
          <t xml:space="preserve"> </t>
        </is>
      </c>
      <c r="D8" s="4" t="inlineStr">
        <is>
          <t xml:space="preserve"> </t>
        </is>
      </c>
    </row>
    <row r="9">
      <c r="A9" s="4" t="inlineStr">
        <is>
          <t>Consideration percentage</t>
        </is>
      </c>
      <c r="B9" s="9" t="n">
        <v>1</v>
      </c>
      <c r="C9" s="9" t="n">
        <v>1</v>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 - ESG [Member] ¥ in Thousands</t>
        </is>
      </c>
      <c r="E1" s="2" t="inlineStr">
        <is>
          <t>1 Months Ended</t>
        </is>
      </c>
    </row>
    <row r="2">
      <c r="B2" s="2" t="inlineStr">
        <is>
          <t>Jul. 07, 2023 USD ($)</t>
        </is>
      </c>
      <c r="C2" s="2" t="inlineStr">
        <is>
          <t>Jun. 06, 2023 USD ($)</t>
        </is>
      </c>
      <c r="D2" s="2" t="inlineStr">
        <is>
          <t>Sep. 03, 2021 USD ($)</t>
        </is>
      </c>
      <c r="E2" s="2" t="inlineStr">
        <is>
          <t>Jul. 31, 2023 USD ($)</t>
        </is>
      </c>
      <c r="F2" s="2" t="inlineStr">
        <is>
          <t>Dec. 02, 2022 USD ($)</t>
        </is>
      </c>
      <c r="G2" s="2" t="inlineStr">
        <is>
          <t>Nov. 10, 2022 USD ($)</t>
        </is>
      </c>
      <c r="H2" s="2" t="inlineStr">
        <is>
          <t>Jan. 05, 2022 USD ($)</t>
        </is>
      </c>
      <c r="I2" s="2" t="inlineStr">
        <is>
          <t>Jan. 05, 2022 CNY (¥)</t>
        </is>
      </c>
    </row>
    <row r="3">
      <c r="A3" s="4" t="inlineStr">
        <is>
          <t>Construction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090000</v>
      </c>
      <c r="I3" s="12" t="n">
        <v>115000</v>
      </c>
    </row>
    <row r="4">
      <c r="A4" s="4" t="inlineStr">
        <is>
          <t>Legal fees</t>
        </is>
      </c>
      <c r="B4" s="4" t="inlineStr">
        <is>
          <t xml:space="preserve"> </t>
        </is>
      </c>
      <c r="C4" s="4" t="inlineStr">
        <is>
          <t xml:space="preserve"> </t>
        </is>
      </c>
      <c r="D4" s="4" t="inlineStr">
        <is>
          <t xml:space="preserve"> </t>
        </is>
      </c>
      <c r="E4" s="4" t="inlineStr">
        <is>
          <t xml:space="preserve"> </t>
        </is>
      </c>
      <c r="F4" s="4" t="inlineStr">
        <is>
          <t xml:space="preserve"> </t>
        </is>
      </c>
      <c r="G4" s="5" t="n">
        <v>60147</v>
      </c>
      <c r="H4" s="4" t="inlineStr">
        <is>
          <t xml:space="preserve"> </t>
        </is>
      </c>
      <c r="I4" s="4" t="inlineStr">
        <is>
          <t xml:space="preserve"> </t>
        </is>
      </c>
    </row>
    <row r="5">
      <c r="A5" s="4" t="inlineStr">
        <is>
          <t>Unpaid contractual price</t>
        </is>
      </c>
      <c r="B5" s="4" t="inlineStr">
        <is>
          <t xml:space="preserve"> </t>
        </is>
      </c>
      <c r="C5" s="4" t="inlineStr">
        <is>
          <t xml:space="preserve"> </t>
        </is>
      </c>
      <c r="D5" s="5" t="n">
        <v>4874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awsuit damage</t>
        </is>
      </c>
      <c r="B6" s="4" t="inlineStr">
        <is>
          <t xml:space="preserve"> </t>
        </is>
      </c>
      <c r="C6" s="5" t="n">
        <v>26095</v>
      </c>
      <c r="D6" s="5" t="n">
        <v>260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UF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payment</t>
        </is>
      </c>
      <c r="B8" s="5" t="n">
        <v>50740</v>
      </c>
      <c r="C8" s="4" t="inlineStr">
        <is>
          <t xml:space="preserve"> </t>
        </is>
      </c>
      <c r="D8" s="4" t="inlineStr">
        <is>
          <t xml:space="preserve"> </t>
        </is>
      </c>
      <c r="E8" s="5" t="n">
        <v>50740</v>
      </c>
      <c r="F8" s="4" t="inlineStr">
        <is>
          <t xml:space="preserve"> </t>
        </is>
      </c>
      <c r="G8" s="4" t="inlineStr">
        <is>
          <t xml:space="preserve"> </t>
        </is>
      </c>
      <c r="H8" s="4" t="inlineStr">
        <is>
          <t xml:space="preserve"> </t>
        </is>
      </c>
      <c r="I8" s="4" t="inlineStr">
        <is>
          <t xml:space="preserve"> </t>
        </is>
      </c>
    </row>
    <row r="9">
      <c r="A9" s="4" t="inlineStr">
        <is>
          <t>Liu Pengpe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gal fees</t>
        </is>
      </c>
      <c r="B10" s="4" t="inlineStr">
        <is>
          <t xml:space="preserve"> </t>
        </is>
      </c>
      <c r="C10" s="4" t="inlineStr">
        <is>
          <t xml:space="preserve"> </t>
        </is>
      </c>
      <c r="D10" s="4" t="inlineStr">
        <is>
          <t xml:space="preserve"> </t>
        </is>
      </c>
      <c r="E10" s="4" t="inlineStr">
        <is>
          <t xml:space="preserve"> </t>
        </is>
      </c>
      <c r="F10" s="5" t="n">
        <v>66066</v>
      </c>
      <c r="G10" s="4" t="inlineStr">
        <is>
          <t xml:space="preserve"> </t>
        </is>
      </c>
      <c r="H10" s="4" t="inlineStr">
        <is>
          <t xml:space="preserve"> </t>
        </is>
      </c>
      <c r="I10"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ESG [Member] - USD ($)</t>
        </is>
      </c>
      <c r="B1" s="2" t="inlineStr">
        <is>
          <t>Jun. 30, 2023</t>
        </is>
      </c>
      <c r="C1" s="2" t="inlineStr">
        <is>
          <t>Dec. 31, 2022</t>
        </is>
      </c>
      <c r="D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Advance from related party</t>
        </is>
      </c>
      <c r="B3" s="5" t="n">
        <v>8685</v>
      </c>
      <c r="C3" s="5" t="n">
        <v>9133</v>
      </c>
      <c r="D3" s="5" t="n">
        <v>9912</v>
      </c>
    </row>
    <row r="4">
      <c r="A4" s="4" t="inlineStr">
        <is>
          <t>Expense paid</t>
        </is>
      </c>
      <c r="B4" s="4" t="inlineStr">
        <is>
          <t xml:space="preserve"> </t>
        </is>
      </c>
      <c r="C4" s="6" t="n">
        <v>63878</v>
      </c>
      <c r="D4" s="6" t="n">
        <v>63878</v>
      </c>
    </row>
    <row r="5">
      <c r="A5" s="4" t="inlineStr">
        <is>
          <t>Note receivable</t>
        </is>
      </c>
      <c r="B5" s="5" t="n">
        <v>55971</v>
      </c>
      <c r="C5" s="6" t="n">
        <v>58859</v>
      </c>
      <c r="D5" s="5" t="n">
        <v>63878</v>
      </c>
    </row>
    <row r="6">
      <c r="A6" s="4" t="inlineStr">
        <is>
          <t>Chief Executive Office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Advance from related party</t>
        </is>
      </c>
      <c r="B8" s="4" t="inlineStr">
        <is>
          <t xml:space="preserve"> </t>
        </is>
      </c>
      <c r="C8" s="5" t="n">
        <v>21311</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DEFERRED REVENUE (Details Narrative) - ESG [Member] - USD ($)</t>
        </is>
      </c>
      <c r="B1" s="2" t="inlineStr">
        <is>
          <t>6 Months Ended</t>
        </is>
      </c>
      <c r="C1" s="2" t="inlineStr">
        <is>
          <t>12 Months Ended</t>
        </is>
      </c>
    </row>
    <row r="2">
      <c r="B2" s="2" t="inlineStr">
        <is>
          <t>Jun. 30, 2023</t>
        </is>
      </c>
      <c r="C2" s="2" t="inlineStr">
        <is>
          <t>Dec. 31, 2022</t>
        </is>
      </c>
      <c r="D2" s="2" t="inlineStr">
        <is>
          <t>Dec. 31, 2021</t>
        </is>
      </c>
    </row>
    <row r="3">
      <c r="A3" s="4" t="inlineStr">
        <is>
          <t>Deferred revenue</t>
        </is>
      </c>
      <c r="B3" s="5" t="n">
        <v>1434574</v>
      </c>
      <c r="C3" s="5" t="n">
        <v>1568398</v>
      </c>
      <c r="D3" s="5" t="n">
        <v>1634078</v>
      </c>
    </row>
    <row r="4">
      <c r="A4" s="4" t="inlineStr">
        <is>
          <t>Recognized deferred revenue</t>
        </is>
      </c>
      <c r="B4" s="4" t="inlineStr">
        <is>
          <t xml:space="preserve"> </t>
        </is>
      </c>
      <c r="C4" s="6" t="n">
        <v>696716</v>
      </c>
      <c r="D4" s="6" t="n">
        <v>580995</v>
      </c>
    </row>
    <row r="5">
      <c r="A5" s="4" t="inlineStr">
        <is>
          <t>Asset-based grants</t>
        </is>
      </c>
      <c r="B5" s="5" t="n">
        <v>43304</v>
      </c>
      <c r="C5" s="6" t="n">
        <v>169238</v>
      </c>
      <c r="D5" s="6" t="n">
        <v>121457</v>
      </c>
    </row>
    <row r="6">
      <c r="A6" s="4" t="inlineStr">
        <is>
          <t>Income-based grants</t>
        </is>
      </c>
      <c r="B6" s="4" t="inlineStr">
        <is>
          <t xml:space="preserve"> </t>
        </is>
      </c>
      <c r="C6" s="5" t="n">
        <v>527478</v>
      </c>
      <c r="D6" s="5" t="n">
        <v>45953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ESG [Member]</t>
        </is>
      </c>
      <c r="B1" s="2" t="inlineStr">
        <is>
          <t>12 Months Ended</t>
        </is>
      </c>
    </row>
    <row r="2">
      <c r="B2" s="2" t="inlineStr">
        <is>
          <t>Dec. 31, 2022</t>
        </is>
      </c>
      <c r="C2" s="2" t="inlineStr">
        <is>
          <t>Dec. 31, 2021</t>
        </is>
      </c>
    </row>
    <row r="3">
      <c r="A3" s="4" t="inlineStr">
        <is>
          <t>US federal statutory rates</t>
        </is>
      </c>
      <c r="B3" s="4" t="inlineStr">
        <is>
          <t>(21.00%)</t>
        </is>
      </c>
      <c r="C3" s="4" t="inlineStr">
        <is>
          <t>(21.00%)</t>
        </is>
      </c>
    </row>
    <row r="4">
      <c r="A4" s="4" t="inlineStr">
        <is>
          <t>Tax rate difference between PRC and U.S.</t>
        </is>
      </c>
      <c r="B4" s="4" t="inlineStr">
        <is>
          <t>(4.00%)</t>
        </is>
      </c>
      <c r="C4" s="4" t="inlineStr">
        <is>
          <t>(4.00%)</t>
        </is>
      </c>
    </row>
    <row r="5">
      <c r="A5" s="4" t="inlineStr">
        <is>
          <t>Effect of income tax exemption on certain income</t>
        </is>
      </c>
      <c r="B5" s="4" t="inlineStr">
        <is>
          <t>(40.93%)</t>
        </is>
      </c>
      <c r="C5" s="4" t="inlineStr">
        <is>
          <t>(34.33%)</t>
        </is>
      </c>
    </row>
    <row r="6">
      <c r="A6" s="4" t="inlineStr">
        <is>
          <t>Change in valuation allowance</t>
        </is>
      </c>
      <c r="B6" s="10" t="n">
        <v>0.6593</v>
      </c>
      <c r="C6" s="10" t="n">
        <v>0.5933</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CASH FLOWS - ESG [Member]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5898</v>
      </c>
      <c r="C4" s="5" t="n">
        <v>-360335</v>
      </c>
      <c r="D4" s="5" t="n">
        <v>-982081</v>
      </c>
      <c r="E4" s="5" t="n">
        <v>-1202960</v>
      </c>
    </row>
    <row r="5">
      <c r="A5" s="3" t="inlineStr">
        <is>
          <t>Adjustments to reconcil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88676</v>
      </c>
      <c r="C6" s="6" t="n">
        <v>845372</v>
      </c>
      <c r="D6" s="6" t="n">
        <v>1686277</v>
      </c>
      <c r="E6" s="6" t="n">
        <v>1730855</v>
      </c>
    </row>
    <row r="7">
      <c r="A7" s="3" t="inlineStr">
        <is>
          <t>Changes in assets and liabilities:</t>
        </is>
      </c>
      <c r="B7" s="4" t="inlineStr">
        <is>
          <t xml:space="preserve"> </t>
        </is>
      </c>
      <c r="C7" s="4" t="inlineStr">
        <is>
          <t xml:space="preserve"> </t>
        </is>
      </c>
      <c r="D7" s="4" t="inlineStr">
        <is>
          <t xml:space="preserve"> </t>
        </is>
      </c>
      <c r="E7" s="4" t="inlineStr">
        <is>
          <t xml:space="preserve"> </t>
        </is>
      </c>
    </row>
    <row r="8">
      <c r="A8" s="4" t="inlineStr">
        <is>
          <t>Accounts receivable and other receivable</t>
        </is>
      </c>
      <c r="B8" s="6" t="n">
        <v>-140022</v>
      </c>
      <c r="C8" s="6" t="n">
        <v>-498586</v>
      </c>
      <c r="D8" s="6" t="n">
        <v>-70635</v>
      </c>
      <c r="E8" s="6" t="n">
        <v>-1632</v>
      </c>
    </row>
    <row r="9">
      <c r="A9" s="4" t="inlineStr">
        <is>
          <t>Advance to suppliers</t>
        </is>
      </c>
      <c r="B9" s="6" t="n">
        <v>-643092</v>
      </c>
      <c r="C9" s="6" t="n">
        <v>-51692</v>
      </c>
      <c r="D9" s="6" t="n">
        <v>-208812</v>
      </c>
      <c r="E9" s="6" t="n">
        <v>453361</v>
      </c>
    </row>
    <row r="10">
      <c r="A10" s="4" t="inlineStr">
        <is>
          <t xml:space="preserve"> Inventory</t>
        </is>
      </c>
      <c r="B10" s="6" t="n">
        <v>459850</v>
      </c>
      <c r="C10" s="6" t="n">
        <v>-713099</v>
      </c>
      <c r="D10" s="6" t="n">
        <v>-379506</v>
      </c>
      <c r="E10" s="6" t="n">
        <v>94880</v>
      </c>
    </row>
    <row r="11">
      <c r="A11" s="4" t="inlineStr">
        <is>
          <t>Value added tax receivable</t>
        </is>
      </c>
      <c r="B11" s="4" t="inlineStr">
        <is>
          <t xml:space="preserve"> </t>
        </is>
      </c>
      <c r="C11" s="6" t="n">
        <v>-69160</v>
      </c>
      <c r="D11" s="6" t="n">
        <v>110372</v>
      </c>
      <c r="E11" s="6" t="n">
        <v>-611585</v>
      </c>
    </row>
    <row r="12">
      <c r="A12" s="4" t="inlineStr">
        <is>
          <t>Note receivable</t>
        </is>
      </c>
      <c r="B12" s="4" t="inlineStr">
        <is>
          <t xml:space="preserve"> </t>
        </is>
      </c>
      <c r="C12" s="4" t="inlineStr">
        <is>
          <t xml:space="preserve"> </t>
        </is>
      </c>
      <c r="D12" s="4" t="inlineStr">
        <is>
          <t xml:space="preserve"> </t>
        </is>
      </c>
      <c r="E12" s="6" t="n">
        <v>-62917</v>
      </c>
    </row>
    <row r="13">
      <c r="A13" s="4" t="inlineStr">
        <is>
          <t>Accounts payable</t>
        </is>
      </c>
      <c r="B13" s="6" t="n">
        <v>274887</v>
      </c>
      <c r="C13" s="6" t="n">
        <v>-117303</v>
      </c>
      <c r="D13" s="6" t="n">
        <v>104118</v>
      </c>
      <c r="E13" s="6" t="n">
        <v>-2930</v>
      </c>
    </row>
    <row r="14">
      <c r="A14" s="4" t="inlineStr">
        <is>
          <t>Other payable</t>
        </is>
      </c>
      <c r="B14" s="6" t="n">
        <v>-33776</v>
      </c>
      <c r="C14" s="6" t="n">
        <v>214653</v>
      </c>
      <c r="D14" s="6" t="n">
        <v>-164667</v>
      </c>
      <c r="E14" s="6" t="n">
        <v>-402339</v>
      </c>
    </row>
    <row r="15">
      <c r="A15" s="4" t="inlineStr">
        <is>
          <t>Deferred revenue</t>
        </is>
      </c>
      <c r="B15" s="6" t="n">
        <v>-59569</v>
      </c>
      <c r="C15" s="6" t="n">
        <v>71410</v>
      </c>
      <c r="D15" s="6" t="n">
        <v>64219</v>
      </c>
      <c r="E15" s="6" t="n">
        <v>-119631</v>
      </c>
    </row>
    <row r="16">
      <c r="A16" s="4" t="inlineStr">
        <is>
          <t>Net cash provided by (used in) operating activities</t>
        </is>
      </c>
      <c r="B16" s="6" t="n">
        <v>551056</v>
      </c>
      <c r="C16" s="6" t="n">
        <v>-678740</v>
      </c>
      <c r="D16" s="6" t="n">
        <v>159285</v>
      </c>
      <c r="E16" s="6" t="n">
        <v>-124898</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Acquisition of property, plant and equipment</t>
        </is>
      </c>
      <c r="B18" s="6" t="n">
        <v>-25581</v>
      </c>
      <c r="C18" s="6" t="n">
        <v>-61055</v>
      </c>
      <c r="D18" s="6" t="n">
        <v>-63198</v>
      </c>
      <c r="E18" s="6" t="n">
        <v>-367623</v>
      </c>
    </row>
    <row r="19">
      <c r="A19" s="4" t="inlineStr">
        <is>
          <t>Net cash used in investing activities</t>
        </is>
      </c>
      <c r="B19" s="6" t="n">
        <v>-25581</v>
      </c>
      <c r="C19" s="6" t="n">
        <v>-61055</v>
      </c>
      <c r="D19" s="6" t="n">
        <v>-63198</v>
      </c>
      <c r="E19" s="6" t="n">
        <v>-36762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Due to the related party</t>
        </is>
      </c>
      <c r="B21" s="6" t="n">
        <v>30000</v>
      </c>
      <c r="C21" s="4" t="inlineStr">
        <is>
          <t xml:space="preserve"> </t>
        </is>
      </c>
      <c r="D21" s="4" t="inlineStr">
        <is>
          <t xml:space="preserve"> </t>
        </is>
      </c>
      <c r="E21" s="4" t="inlineStr">
        <is>
          <t xml:space="preserve"> </t>
        </is>
      </c>
    </row>
    <row r="22">
      <c r="A22" s="4" t="inlineStr">
        <is>
          <t>Proceeds from loans</t>
        </is>
      </c>
      <c r="B22" s="6" t="n">
        <v>3319949</v>
      </c>
      <c r="C22" s="6" t="n">
        <v>12657544</v>
      </c>
      <c r="D22" s="6" t="n">
        <v>12766084</v>
      </c>
      <c r="E22" s="6" t="n">
        <v>15032001</v>
      </c>
    </row>
    <row r="23">
      <c r="A23" s="4" t="inlineStr">
        <is>
          <t>Payment of loans payable</t>
        </is>
      </c>
      <c r="B23" s="6" t="n">
        <v>-2886912</v>
      </c>
      <c r="C23" s="6" t="n">
        <v>-12040103</v>
      </c>
      <c r="D23" s="6" t="n">
        <v>-12914527</v>
      </c>
      <c r="E23" s="6" t="n">
        <v>-14501232</v>
      </c>
    </row>
    <row r="24">
      <c r="A24" s="4" t="inlineStr">
        <is>
          <t>Net cash provided by financing activities</t>
        </is>
      </c>
      <c r="B24" s="6" t="n">
        <v>463037</v>
      </c>
      <c r="C24" s="6" t="n">
        <v>617441</v>
      </c>
      <c r="D24" s="6" t="n">
        <v>-148443</v>
      </c>
      <c r="E24" s="6" t="n">
        <v>530769</v>
      </c>
    </row>
    <row r="25">
      <c r="A25" s="4" t="inlineStr">
        <is>
          <t>Effect of exchange rate changes on cash</t>
        </is>
      </c>
      <c r="B25" s="6" t="n">
        <v>-76297</v>
      </c>
      <c r="C25" s="6" t="n">
        <v>-11870</v>
      </c>
      <c r="D25" s="6" t="n">
        <v>-14416</v>
      </c>
      <c r="E25" s="6" t="n">
        <v>4920</v>
      </c>
    </row>
    <row r="26">
      <c r="A26" s="4" t="inlineStr">
        <is>
          <t>Net increase (decrease) in cash</t>
        </is>
      </c>
      <c r="B26" s="6" t="n">
        <v>912215</v>
      </c>
      <c r="C26" s="6" t="n">
        <v>-134224</v>
      </c>
      <c r="D26" s="6" t="n">
        <v>-66772</v>
      </c>
      <c r="E26" s="6" t="n">
        <v>43168</v>
      </c>
    </row>
    <row r="27">
      <c r="A27" s="4" t="inlineStr">
        <is>
          <t>Cash and restricted cash at beginning of the period</t>
        </is>
      </c>
      <c r="B27" s="6" t="n">
        <v>132273</v>
      </c>
      <c r="C27" s="6" t="n">
        <v>199045</v>
      </c>
      <c r="D27" s="6" t="n">
        <v>199045</v>
      </c>
      <c r="E27" s="6" t="n">
        <v>155877</v>
      </c>
    </row>
    <row r="28">
      <c r="A28" s="4" t="inlineStr">
        <is>
          <t>Cash and restricted cash at end of the period</t>
        </is>
      </c>
      <c r="B28" s="6" t="n">
        <v>1044488</v>
      </c>
      <c r="C28" s="6" t="n">
        <v>64821</v>
      </c>
      <c r="D28" s="6" t="n">
        <v>132273</v>
      </c>
      <c r="E28" s="6" t="n">
        <v>199045</v>
      </c>
    </row>
    <row r="29">
      <c r="A29" s="3" t="inlineStr">
        <is>
          <t>Supplemental disclosures of cash flow information:</t>
        </is>
      </c>
      <c r="B29" s="4" t="inlineStr">
        <is>
          <t xml:space="preserve"> </t>
        </is>
      </c>
      <c r="C29" s="4" t="inlineStr">
        <is>
          <t xml:space="preserve"> </t>
        </is>
      </c>
      <c r="D29" s="4" t="inlineStr">
        <is>
          <t xml:space="preserve"> </t>
        </is>
      </c>
      <c r="E29" s="4" t="inlineStr">
        <is>
          <t xml:space="preserve"> </t>
        </is>
      </c>
    </row>
    <row r="30">
      <c r="A30" s="4" t="inlineStr">
        <is>
          <t>Cash paid for interest</t>
        </is>
      </c>
      <c r="B30" s="5" t="n">
        <v>237447</v>
      </c>
      <c r="C30" s="5" t="n">
        <v>321241</v>
      </c>
      <c r="D30" s="6" t="n">
        <v>712301</v>
      </c>
      <c r="E30" s="6" t="n">
        <v>1220871</v>
      </c>
    </row>
    <row r="31">
      <c r="A31" s="3" t="inlineStr">
        <is>
          <t>Supplemental disclosures of 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Purchases of property, plant and equipment by assuming debt</t>
        </is>
      </c>
      <c r="B32" s="4" t="inlineStr">
        <is>
          <t xml:space="preserve"> </t>
        </is>
      </c>
      <c r="C32" s="4" t="inlineStr">
        <is>
          <t xml:space="preserve"> </t>
        </is>
      </c>
      <c r="D32" s="6" t="n">
        <v>1499273</v>
      </c>
      <c r="E32" s="4" t="inlineStr">
        <is>
          <t xml:space="preserve"> </t>
        </is>
      </c>
    </row>
    <row r="33">
      <c r="A33" s="4" t="inlineStr">
        <is>
          <t>Transfer of prepaid expenditure to property, plant and equipment</t>
        </is>
      </c>
      <c r="B33" s="4" t="inlineStr">
        <is>
          <t xml:space="preserve"> </t>
        </is>
      </c>
      <c r="C33" s="4" t="inlineStr">
        <is>
          <t xml:space="preserve"> </t>
        </is>
      </c>
      <c r="D33" s="5" t="n">
        <v>442272</v>
      </c>
      <c r="E33" s="5" t="n">
        <v>21870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1) - ESG [Member]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Income tax expense -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deferred</t>
        </is>
      </c>
      <c r="B4" s="4" t="inlineStr">
        <is>
          <t xml:space="preserve"> </t>
        </is>
      </c>
      <c r="C4" s="4" t="inlineStr">
        <is>
          <t xml:space="preserve"> </t>
        </is>
      </c>
      <c r="D4" s="4" t="inlineStr">
        <is>
          <t xml:space="preserve"> </t>
        </is>
      </c>
      <c r="E4" s="4" t="inlineStr">
        <is>
          <t xml:space="preserve"> </t>
        </is>
      </c>
      <c r="F4" s="6" t="n">
        <v>-632368</v>
      </c>
      <c r="G4" s="6" t="n">
        <v>-724667</v>
      </c>
    </row>
    <row r="5">
      <c r="A5" s="4" t="inlineStr">
        <is>
          <t>Increase in valuation allowance</t>
        </is>
      </c>
      <c r="B5" s="4" t="inlineStr">
        <is>
          <t xml:space="preserve"> </t>
        </is>
      </c>
      <c r="C5" s="4" t="inlineStr">
        <is>
          <t xml:space="preserve"> </t>
        </is>
      </c>
      <c r="D5" s="4" t="inlineStr">
        <is>
          <t xml:space="preserve"> </t>
        </is>
      </c>
      <c r="E5" s="4" t="inlineStr">
        <is>
          <t xml:space="preserve"> </t>
        </is>
      </c>
      <c r="F5" s="6" t="n">
        <v>632368</v>
      </c>
      <c r="G5" s="6" t="n">
        <v>724667</v>
      </c>
    </row>
    <row r="6">
      <c r="A6" s="4" t="inlineStr">
        <is>
          <t>Total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ESG [Member] - USD ($)</t>
        </is>
      </c>
      <c r="B1" s="2" t="inlineStr">
        <is>
          <t>Dec. 31, 2022</t>
        </is>
      </c>
      <c r="C1" s="2" t="inlineStr">
        <is>
          <t>Dec. 31, 2021</t>
        </is>
      </c>
    </row>
    <row r="2">
      <c r="A2" s="4" t="inlineStr">
        <is>
          <t>Net operating loss</t>
        </is>
      </c>
      <c r="B2" s="5" t="n">
        <v>-1797051</v>
      </c>
      <c r="C2" s="5" t="n">
        <v>-1164684</v>
      </c>
    </row>
    <row r="3">
      <c r="A3" s="4" t="inlineStr">
        <is>
          <t>Less: valuation allowance</t>
        </is>
      </c>
      <c r="B3" s="6" t="n">
        <v>1797051</v>
      </c>
      <c r="C3" s="6" t="n">
        <v>1164683</v>
      </c>
    </row>
    <row r="4">
      <c r="A4" s="4" t="inlineStr">
        <is>
          <t>Net deferred tax asset</t>
        </is>
      </c>
      <c r="B4" s="4" t="inlineStr">
        <is>
          <t xml:space="preserve"> </t>
        </is>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ESG [Member] - USD ($)</t>
        </is>
      </c>
      <c r="B1" s="2" t="inlineStr">
        <is>
          <t>12 Months Ended</t>
        </is>
      </c>
    </row>
    <row r="2">
      <c r="B2" s="2" t="inlineStr">
        <is>
          <t>Dec. 31, 2022</t>
        </is>
      </c>
      <c r="C2" s="2" t="inlineStr">
        <is>
          <t>Dec. 31, 2021</t>
        </is>
      </c>
    </row>
    <row r="3">
      <c r="A3" s="4" t="inlineStr">
        <is>
          <t>Net income</t>
        </is>
      </c>
      <c r="B3" s="5" t="n">
        <v>1570354</v>
      </c>
      <c r="C3" s="5" t="n">
        <v>1677348</v>
      </c>
    </row>
    <row r="4">
      <c r="A4" s="4" t="inlineStr">
        <is>
          <t>Estimated tax savings</t>
        </is>
      </c>
      <c r="B4" s="6" t="n">
        <v>392589</v>
      </c>
      <c r="C4" s="6" t="n">
        <v>419337</v>
      </c>
    </row>
    <row r="5">
      <c r="A5" s="4" t="inlineStr">
        <is>
          <t>Net operating los carryforwards</t>
        </is>
      </c>
      <c r="B5" s="6" t="n">
        <v>1797051</v>
      </c>
      <c r="C5" s="5" t="n">
        <v>1164684</v>
      </c>
    </row>
    <row r="6">
      <c r="A6" s="4" t="inlineStr">
        <is>
          <t>CHINA</t>
        </is>
      </c>
      <c r="B6" s="4" t="inlineStr">
        <is>
          <t xml:space="preserve"> </t>
        </is>
      </c>
      <c r="C6" s="4" t="inlineStr">
        <is>
          <t xml:space="preserve"> </t>
        </is>
      </c>
    </row>
    <row r="7">
      <c r="A7" s="4" t="inlineStr">
        <is>
          <t>Net operating los carryforwards</t>
        </is>
      </c>
      <c r="B7" s="5" t="n">
        <v>7188204</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Narrative) - ESG [Member] - $ / shares</t>
        </is>
      </c>
      <c r="B1" s="2" t="inlineStr">
        <is>
          <t>Nov. 06, 2023</t>
        </is>
      </c>
      <c r="C1" s="2" t="inlineStr">
        <is>
          <t>Jun. 30, 2023</t>
        </is>
      </c>
      <c r="D1" s="2" t="inlineStr">
        <is>
          <t>Dec. 31, 2022</t>
        </is>
      </c>
      <c r="E1" s="2" t="inlineStr">
        <is>
          <t>Dec. 31, 2021</t>
        </is>
      </c>
    </row>
    <row r="2">
      <c r="A2" s="4" t="inlineStr">
        <is>
          <t>Stock issued during period, shares, new issues</t>
        </is>
      </c>
      <c r="B2" s="6" t="n">
        <v>10432800</v>
      </c>
      <c r="C2" s="4" t="inlineStr">
        <is>
          <t xml:space="preserve"> </t>
        </is>
      </c>
      <c r="D2" s="4" t="inlineStr">
        <is>
          <t xml:space="preserve"> </t>
        </is>
      </c>
      <c r="E2" s="4" t="inlineStr">
        <is>
          <t xml:space="preserve"> </t>
        </is>
      </c>
    </row>
    <row r="3">
      <c r="A3" s="4" t="inlineStr">
        <is>
          <t>Common stock at par value</t>
        </is>
      </c>
      <c r="B3" s="7" t="n">
        <v>0.001</v>
      </c>
      <c r="C3" s="7" t="n">
        <v>0.001</v>
      </c>
      <c r="D3" s="7" t="n">
        <v>0.001</v>
      </c>
      <c r="E3" s="7" t="n">
        <v>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SIS OF PRESENTATION AND PRINCIPLES OF CONSOLIDATION (Details Narrative)</t>
        </is>
      </c>
      <c r="B1" s="2" t="inlineStr">
        <is>
          <t>Sep. 28, 2023</t>
        </is>
      </c>
      <c r="C1" s="2" t="inlineStr">
        <is>
          <t>Jun. 30, 2023</t>
        </is>
      </c>
    </row>
    <row r="2">
      <c r="A2" s="4" t="inlineStr">
        <is>
          <t>Subsidiary [Member] | ESG [Member]</t>
        </is>
      </c>
      <c r="B2" s="4" t="inlineStr">
        <is>
          <t xml:space="preserve"> </t>
        </is>
      </c>
      <c r="C2" s="4" t="inlineStr">
        <is>
          <t xml:space="preserve"> </t>
        </is>
      </c>
    </row>
    <row r="3">
      <c r="A3" s="4" t="inlineStr">
        <is>
          <t>Ownership percentage</t>
        </is>
      </c>
      <c r="B3" s="10" t="n">
        <v>0.7452</v>
      </c>
      <c r="C3" s="10" t="n">
        <v>0.74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OPERTY AND EQUIPMENT (Details Narrative) - USD ($)</t>
        </is>
      </c>
      <c r="B1" s="2" t="inlineStr">
        <is>
          <t>Jun. 30, 2023</t>
        </is>
      </c>
      <c r="C1" s="2" t="inlineStr">
        <is>
          <t>Dec. 31, 2022</t>
        </is>
      </c>
      <c r="D1" s="2" t="inlineStr">
        <is>
          <t>Dec. 31, 2021</t>
        </is>
      </c>
    </row>
    <row r="2">
      <c r="A2" s="4" t="inlineStr">
        <is>
          <t>ESG [Member]</t>
        </is>
      </c>
      <c r="B2" s="4" t="inlineStr">
        <is>
          <t xml:space="preserve"> </t>
        </is>
      </c>
      <c r="C2" s="4" t="inlineStr">
        <is>
          <t xml:space="preserve"> </t>
        </is>
      </c>
      <c r="D2" s="4" t="inlineStr">
        <is>
          <t xml:space="preserve"> </t>
        </is>
      </c>
    </row>
    <row r="3">
      <c r="A3" s="4" t="inlineStr">
        <is>
          <t>Construction in progress</t>
        </is>
      </c>
      <c r="B3" s="5" t="n">
        <v>416714</v>
      </c>
      <c r="C3" s="5" t="n">
        <v>438208</v>
      </c>
      <c r="D3" s="5" t="n">
        <v>242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DUE TO RELATED PARTIES (Details Narrative) - ESG [Member] - USD ($)</t>
        </is>
      </c>
      <c r="B1" s="2" t="inlineStr">
        <is>
          <t>1 Months Ended</t>
        </is>
      </c>
    </row>
    <row r="2">
      <c r="B2" s="2" t="inlineStr">
        <is>
          <t>Feb. 28, 2023</t>
        </is>
      </c>
      <c r="C2" s="2" t="inlineStr">
        <is>
          <t>Jun. 30,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10432800</v>
      </c>
      <c r="D4" s="6" t="n">
        <v>10432800</v>
      </c>
      <c r="E4" s="6" t="n">
        <v>10432800</v>
      </c>
    </row>
    <row r="5">
      <c r="A5" s="4" t="inlineStr">
        <is>
          <t>Common stock value</t>
        </is>
      </c>
      <c r="B5" s="4" t="inlineStr">
        <is>
          <t xml:space="preserve"> </t>
        </is>
      </c>
      <c r="C5" s="5" t="n">
        <v>10433</v>
      </c>
      <c r="D5" s="5" t="n">
        <v>10433</v>
      </c>
      <c r="E5" s="5" t="n">
        <v>10433</v>
      </c>
    </row>
    <row r="6">
      <c r="A6" s="4" t="inlineStr">
        <is>
          <t>Mr. Zhi Yang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6" t="n">
        <v>12000000</v>
      </c>
      <c r="C8" s="4" t="inlineStr">
        <is>
          <t xml:space="preserve"> </t>
        </is>
      </c>
      <c r="D8" s="4" t="inlineStr">
        <is>
          <t xml:space="preserve"> </t>
        </is>
      </c>
      <c r="E8" s="4" t="inlineStr">
        <is>
          <t xml:space="preserve"> </t>
        </is>
      </c>
    </row>
    <row r="9">
      <c r="A9" s="4" t="inlineStr">
        <is>
          <t>Common stock value</t>
        </is>
      </c>
      <c r="B9" s="5" t="n">
        <v>30000</v>
      </c>
      <c r="C9" s="4" t="inlineStr">
        <is>
          <t xml:space="preserve"> </t>
        </is>
      </c>
      <c r="D9" s="4" t="inlineStr">
        <is>
          <t xml:space="preserve"> </t>
        </is>
      </c>
      <c r="E9" s="4" t="inlineStr">
        <is>
          <t xml:space="preserve"> </t>
        </is>
      </c>
    </row>
    <row r="10">
      <c r="A10" s="4" t="inlineStr">
        <is>
          <t>Shares canceled, description</t>
        </is>
      </c>
      <c r="B10" s="4" t="inlineStr">
        <is>
          <t>ESG canceled
the 12 million shares, and the $30,000 of paid in capital became short term debt.</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21" customWidth="1" min="3" max="3"/>
    <col width="22" customWidth="1" min="4" max="4"/>
    <col width="22" customWidth="1" min="5" max="5"/>
  </cols>
  <sheetData>
    <row r="1">
      <c r="A1" s="1" t="inlineStr">
        <is>
          <t>ACCRUED EXPENSES AND OTHER PAYABLE (Details Narrative) - ESG [Member]</t>
        </is>
      </c>
      <c r="D1" s="2" t="inlineStr">
        <is>
          <t>1 Months Ended</t>
        </is>
      </c>
      <c r="E1" s="2" t="inlineStr">
        <is>
          <t>6 Months Ended</t>
        </is>
      </c>
    </row>
    <row r="2">
      <c r="B2" s="2" t="inlineStr">
        <is>
          <t>May 11, 2021 USD ($)</t>
        </is>
      </c>
      <c r="C2" s="2" t="inlineStr">
        <is>
          <t>May 11, 2021 CNY (¥)</t>
        </is>
      </c>
      <c r="D2" s="2" t="inlineStr">
        <is>
          <t>Aug. 29, 2023 USD ($)</t>
        </is>
      </c>
      <c r="E2" s="2" t="inlineStr">
        <is>
          <t>Jun. 30, 2023 USD ($)</t>
        </is>
      </c>
    </row>
    <row r="3">
      <c r="A3" s="4" t="inlineStr">
        <is>
          <t>Other borrowings</t>
        </is>
      </c>
      <c r="B3" s="4" t="inlineStr">
        <is>
          <t xml:space="preserve"> </t>
        </is>
      </c>
      <c r="C3" s="4" t="inlineStr">
        <is>
          <t xml:space="preserve"> </t>
        </is>
      </c>
      <c r="D3" s="4" t="inlineStr">
        <is>
          <t xml:space="preserve"> </t>
        </is>
      </c>
      <c r="E3" s="5" t="n">
        <v>1378607</v>
      </c>
    </row>
    <row r="4">
      <c r="A4" s="4" t="inlineStr">
        <is>
          <t>Interest rate</t>
        </is>
      </c>
      <c r="B4" s="4" t="inlineStr">
        <is>
          <t xml:space="preserve"> </t>
        </is>
      </c>
      <c r="C4" s="4" t="inlineStr">
        <is>
          <t xml:space="preserve"> </t>
        </is>
      </c>
      <c r="D4" s="4" t="inlineStr">
        <is>
          <t xml:space="preserve"> </t>
        </is>
      </c>
      <c r="E4" s="10" t="n">
        <v>0.059</v>
      </c>
    </row>
    <row r="5">
      <c r="A5" s="4" t="inlineStr">
        <is>
          <t>Due date</t>
        </is>
      </c>
      <c r="B5" s="4" t="inlineStr">
        <is>
          <t xml:space="preserve"> </t>
        </is>
      </c>
      <c r="C5" s="4" t="inlineStr">
        <is>
          <t xml:space="preserve"> </t>
        </is>
      </c>
      <c r="D5" s="4" t="inlineStr">
        <is>
          <t xml:space="preserve"> </t>
        </is>
      </c>
      <c r="E5" s="4" t="inlineStr">
        <is>
          <t>Dec. 23,  2023</t>
        </is>
      </c>
    </row>
    <row r="6">
      <c r="A6" s="4" t="inlineStr">
        <is>
          <t>Repayment of related party debt</t>
        </is>
      </c>
      <c r="B6" s="5" t="n">
        <v>2151383</v>
      </c>
      <c r="C6" s="12" t="n">
        <v>14840028</v>
      </c>
      <c r="D6" s="5" t="n">
        <v>689303</v>
      </c>
      <c r="E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OTHER INCOME (GRANTS) (Details Narrative) - ESG [Member] - USD ($)</t>
        </is>
      </c>
      <c r="B1" s="2" t="inlineStr">
        <is>
          <t>6 Months Ended</t>
        </is>
      </c>
      <c r="C1" s="2" t="inlineStr">
        <is>
          <t>12 Months Ended</t>
        </is>
      </c>
    </row>
    <row r="2">
      <c r="B2" s="2" t="inlineStr">
        <is>
          <t>Jun. 30, 2023</t>
        </is>
      </c>
      <c r="C2" s="2" t="inlineStr">
        <is>
          <t>Dec. 31, 2022</t>
        </is>
      </c>
      <c r="D2" s="2" t="inlineStr">
        <is>
          <t>Dec. 31, 2021</t>
        </is>
      </c>
    </row>
    <row r="3">
      <c r="A3" s="4" t="inlineStr">
        <is>
          <t>Total government grants</t>
        </is>
      </c>
      <c r="B3" s="5" t="n">
        <v>102873</v>
      </c>
      <c r="C3" s="5" t="n">
        <v>696716</v>
      </c>
      <c r="D3" s="4" t="inlineStr">
        <is>
          <t xml:space="preserve"> </t>
        </is>
      </c>
    </row>
    <row r="4">
      <c r="A4" s="4" t="inlineStr">
        <is>
          <t>Income-based government grants</t>
        </is>
      </c>
      <c r="B4" s="6" t="n">
        <v>59569</v>
      </c>
      <c r="C4" s="6" t="n">
        <v>527478</v>
      </c>
      <c r="D4" s="4" t="inlineStr">
        <is>
          <t xml:space="preserve"> </t>
        </is>
      </c>
    </row>
    <row r="5">
      <c r="A5" s="4" t="inlineStr">
        <is>
          <t>Asset- based grants</t>
        </is>
      </c>
      <c r="B5" s="5" t="n">
        <v>43304</v>
      </c>
      <c r="C5" s="5" t="n">
        <v>169238</v>
      </c>
      <c r="D5" s="5" t="n">
        <v>12145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4" t="inlineStr">
        <is>
          <t>ESG [Member]</t>
        </is>
      </c>
      <c r="B3" s="4" t="inlineStr">
        <is>
          <t xml:space="preserve"> </t>
        </is>
      </c>
    </row>
    <row r="4">
      <c r="A4" s="4" t="inlineStr">
        <is>
          <t>ORGANIZATION AND DESCRIPTION OF BUSINESS</t>
        </is>
      </c>
      <c r="B4" s="4" t="inlineStr">
        <is>
          <t xml:space="preserve">NOTE
1- ORGANIZATION AND DESCRIPTION OF BUSINESS ESG
Inc. (ESG) was incorporated in October 2022, a Nevada corporation and headquartered at Kennett Square, Pennsylvania, USA,
and is a holding company without operations engaged in food production and distribution through our subsidiaries. ESG
incorporated ESG China Limited as ESGs wholly owned subsidiary in Hong Kong on November 18, 2022. ESG China Limited incorporated
Hainan ESG Technology Co., Ltd., a China corporation (Hainan ESG) with 100% On
September 28, 2023, ESG entered into a share exchange agreement with Funan Allied United Farmer Products Co., Ltd., a China corporation
incorporated in May 2017 (AUFP), and 74.52% of shareholders of AUFP, (each a Shareholder, and collectively,
the Shareholders), through Hainan ESG. Pursuant to such agreement, the Shareholders exchanged their equity of AUFP to Hainan
ESG for shares of common stock of ESG, and ESG has agreed to offer 10,432,800 74.52% AUFP
incorporated Anhui Allied United Mushroom Technology Co., Ltd. (AUMT) in China in March 2018, to manufacture white button
mushroom compost while AUFP incorporated Anhui Allied United Mushroom Co., Ltd. (AUM) in China in April, 2018, to grow
fresh white button mushroom and provide mushroom growing management services. AUFP, AUMT and AUM are operating entities in China. Prior
to the share exchange, Mr. Zhi Yang owned 30% 25.48% 10% 74.52% 73.15% 13.42% Since
the Company is effectively controlled by the same controlling shareholders before and after the share exchange agreement, it is considered
under common control. Therefore the above 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ur
operating subsidiaries are involved in direct white button mushroom composting, growing, food production, distribution as well as import
and export of Phase III compost and mushroom related food. With the core business philosophy to develop and operate sustainable and technology-driven
food businesses consistent with the principles of Environmental, Sustainable and Governance investing, we believe that the growing global
demand for sustainable high quality food presents a unique opportunity to operate companies engaged in this critical area that is being
paid increasing attention by global inves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Going
Concern The
accompanying consolidated financial statements were prepared assuming the Company will continue as a going concern, which contemplates
continuity of operations, realization of assets, and liquidation of liabilities in the normal course of business. The Companys
working capital deficit was $ 10,124,811 11,357,758 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and the valuation of deferred tax assets. Contingencies Certain
conditions may exist as of the date the consolidated financial statements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Cash
and restricted cash Cash
includes demand deposits with financial institutions that are highly liquid in nature. Restricted cash includes any cash that is legally
restricted as to withdrawal or usage. 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June 30, 2023 and December 31, 2022, allowance for doubtful
accounts was nil 0 0 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June 30, 2023 and December 31, 2022, allowance for doubtful
accounts was nil and nil, respectively. 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net of allowances. As of June 30, 2023 and December 31, 2022, inventories were $ 633,174 1,127,678 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years. We amortized the right to use land in 50 years. Patent and software
amortized using the straight-line method with estimated useful lives of 12 5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present value. Present value generally is determined using the assets expected future undiscounted cash flows or market
value, if readily determinable. Assets to be disposed of are reported at the lower of the carrying amount or FV less cost to sell. For
the six months and three months ended June 30, 2023 and 2022, there was no 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Deferred
revenu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P/L over the life of the related assets
and in the proportions in which depreciation expense on those assets is recognized. The Company recorded income when receiving a grant
which constitutes compensation for expenses or losses already incurred or for the purpose of giving immediate financial support to the
entity with no future related costs. 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owned by noncontrolling interest and $ 3,247,428 3,438,129 24,435 91,813 Foreign
currency translation and comprehensive income (loss) The
accounts of the Companys Chinese entities are maintained i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exchange rates
June 30, 2023 December 31, 2022 June 30, 2022
Period-end date USD:RMB exchange rate 7.2537 6.8979 6.6995
Average USD for the reporting period: RMB exchange rate 6.9278 6.7366 6.4784 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t>
        </is>
      </c>
      <c r="C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owned subsidiaries in
China. All inter-company transactions and balances between the Company and its subsidiaries have been eliminated upon consolidation.
The Equity attributable to minority shareholders who own 25.48% of AUFP and its subsidiaries are non controlling interest (NCI).
The NCI were $ 3,438,129 4,121,862 Going
concern The
accompanying consolidated financial statements were prepared assuming the Company will continue as a going concern, which
contemplates continuity of operations, realization of assets, and liquidation of liabilities in the normal course of business. For
the years ended December 31, 2022 and 2021, the Company had a net loss of approximately $0.98 million 982,081 1,202,960 834,220 102,373 Historically,
we have funded our operations primarily through our sale of fresh mushrooms and borrowings. Currently, all the loans are short-term borrowings.
Management is working to increase long-term loans and equity investment in order to improve our capital structure. However, such additional
cash resources may not be available to us on desirable terms, or at all, if and when needed by us. To
enhance our ability to continue to operate, we are dedicating resources to generate recurring revenues and sustainable operating cash
flows. On one side, we improved efficiency with current facilities, the revenue reached $ 3.68 2.11 18.09 The
consolidated financial statements do not include any adjustments that might be necessary if the Company is unable to continue as a going
concern. 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Cash
and restricted cash Cash
includes demand deposits with financial institutions that are highly liquid in nature. Restricted cash includes any cash that is legally
restricted as to withdrawal or usage. 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December 31, 2022 and
2021, allowance for doubtful accounts was nil 0 0 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December 31, 2022 and 2021, advance to suppliers was $ 116,997 374,417 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December 31, 2022 and 2021, inventories were $ 1,127,678 821,602 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years. We amortized the right to use land in 50 years. Patent and software
amortized using the straight-line method with estimated useful lives of 12 5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present value. Present value generally is determined using the assets expected future undiscounted cash flows or market
value, if readily determinable. Assets to be disposed of are reported at the lower of the carrying amount or FV less cost to sell. For
the years ended December 31, 2022 and 2021, there was no 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Deferred
revenu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 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owned by noncontrolling interest and $3,438,129 and $4,121,862 of equity were attributable
to noncontrolling interest as of December 31, 2022 and 2021, respectively. During the years ended December 31, 2022 and 2021, the Company
had losses of $ 250,234 306,514 Concentration
of credit risk The
Company maintains cash in accounts with state-owned banks within the PRC. Cash in state-owned banks less than $72,486 (RMB500,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 132,273 199,045 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exchange rates
December 31, 2022 2021
Period-end date USD: RMB exchange rate 6.8979 6.3559
Average USD for the reporting period: RMB exchange rate 6.7366 6.4529 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79" customWidth="1" min="2" max="2"/>
    <col width="75" customWidth="1" min="3" max="3"/>
  </cols>
  <sheetData>
    <row r="1">
      <c r="A1" s="1" t="inlineStr">
        <is>
          <t>CASH AND RESTRICTED CASH</t>
        </is>
      </c>
      <c r="B1" s="2" t="inlineStr">
        <is>
          <t>6 Months Ended</t>
        </is>
      </c>
      <c r="C1" s="2" t="inlineStr">
        <is>
          <t>12 Months Ended</t>
        </is>
      </c>
    </row>
    <row r="2">
      <c r="B2" s="2" t="inlineStr">
        <is>
          <t>Jun. 30, 2023</t>
        </is>
      </c>
      <c r="C2" s="2" t="inlineStr">
        <is>
          <t>Dec. 31, 2022</t>
        </is>
      </c>
    </row>
    <row r="3">
      <c r="A3" s="4" t="inlineStr">
        <is>
          <t>ESG [Member]</t>
        </is>
      </c>
      <c r="B3" s="4" t="inlineStr">
        <is>
          <t xml:space="preserve"> </t>
        </is>
      </c>
      <c r="C3" s="4" t="inlineStr">
        <is>
          <t xml:space="preserve"> </t>
        </is>
      </c>
    </row>
    <row r="4">
      <c r="A4" s="4" t="inlineStr">
        <is>
          <t>CASH AND RESTRICTED CASH</t>
        </is>
      </c>
      <c r="B4" s="4" t="inlineStr">
        <is>
          <t xml:space="preserve">NOTE
3 – CASH AND RESTRICTED CASH The
cash was $ 978,862 63,262 65,626 69,011 </t>
        </is>
      </c>
      <c r="C4" s="4" t="inlineStr">
        <is>
          <t xml:space="preserve">NOTE
3 – CASH AND RESTRICTED CASH The
cash was $ 63,262 199,045 69,01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2:53:36Z</dcterms:created>
  <dcterms:modified xmlns:dcterms="http://purl.org/dc/terms/" xmlns:xsi="http://www.w3.org/2001/XMLSchema-instance" xsi:type="dcterms:W3CDTF">2023-11-09T02:53:36Z</dcterms:modified>
</cp:coreProperties>
</file>